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Document"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Member" sheetId="5" state="visible" r:id="rId5"/>
    <sheet xmlns:r="http://schemas.openxmlformats.org/officeDocument/2006/relationships" name="Statements of Cash Flows" sheetId="6" state="visible" r:id="rId6"/>
    <sheet xmlns:r="http://schemas.openxmlformats.org/officeDocument/2006/relationships" name="Summary of Significant Accounti" sheetId="7" state="visible" r:id="rId7"/>
    <sheet xmlns:r="http://schemas.openxmlformats.org/officeDocument/2006/relationships" name="Concentrations" sheetId="8" state="visible" r:id="rId8"/>
    <sheet xmlns:r="http://schemas.openxmlformats.org/officeDocument/2006/relationships" name="Revenue" sheetId="9" state="visible" r:id="rId9"/>
    <sheet xmlns:r="http://schemas.openxmlformats.org/officeDocument/2006/relationships" name="Derivative Instruments" sheetId="10" state="visible" r:id="rId10"/>
    <sheet xmlns:r="http://schemas.openxmlformats.org/officeDocument/2006/relationships" name="Inventory" sheetId="11" state="visible" r:id="rId11"/>
    <sheet xmlns:r="http://schemas.openxmlformats.org/officeDocument/2006/relationships" name="Bank Financing" sheetId="12" state="visible" r:id="rId12"/>
    <sheet xmlns:r="http://schemas.openxmlformats.org/officeDocument/2006/relationships" name="Fair Value Measurements" sheetId="13" state="visible" r:id="rId13"/>
    <sheet xmlns:r="http://schemas.openxmlformats.org/officeDocument/2006/relationships" name="Leases" sheetId="14" state="visible" r:id="rId14"/>
    <sheet xmlns:r="http://schemas.openxmlformats.org/officeDocument/2006/relationships" name="Members' Equity" sheetId="15" state="visible" r:id="rId15"/>
    <sheet xmlns:r="http://schemas.openxmlformats.org/officeDocument/2006/relationships" name="Commitments and Contingencies" sheetId="16" state="visible" r:id="rId16"/>
    <sheet xmlns:r="http://schemas.openxmlformats.org/officeDocument/2006/relationships" name="Defined Contribution Retirement" sheetId="17" state="visible" r:id="rId17"/>
    <sheet xmlns:r="http://schemas.openxmlformats.org/officeDocument/2006/relationships" name="Related-Party Transactions" sheetId="18" state="visible" r:id="rId18"/>
    <sheet xmlns:r="http://schemas.openxmlformats.org/officeDocument/2006/relationships" name="Subsequent Events" sheetId="19" state="visible" r:id="rId19"/>
    <sheet xmlns:r="http://schemas.openxmlformats.org/officeDocument/2006/relationships" name="Uncertainties Impacting the Eth" sheetId="20" state="visible" r:id="rId20"/>
    <sheet xmlns:r="http://schemas.openxmlformats.org/officeDocument/2006/relationships" name="Quarterly Financial Data (Unaud"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Revenue (Tables)" sheetId="24" state="visible" r:id="rId24"/>
    <sheet xmlns:r="http://schemas.openxmlformats.org/officeDocument/2006/relationships" name="Derivative Instruments (Tables)" sheetId="25" state="visible" r:id="rId25"/>
    <sheet xmlns:r="http://schemas.openxmlformats.org/officeDocument/2006/relationships" name="Inventory (Tables)" sheetId="26" state="visible" r:id="rId26"/>
    <sheet xmlns:r="http://schemas.openxmlformats.org/officeDocument/2006/relationships" name="Bank Financing (Tables)" sheetId="27" state="visible" r:id="rId27"/>
    <sheet xmlns:r="http://schemas.openxmlformats.org/officeDocument/2006/relationships" name="Fair Value Measurements (Tables" sheetId="28" state="visible" r:id="rId28"/>
    <sheet xmlns:r="http://schemas.openxmlformats.org/officeDocument/2006/relationships" name="Leases (Tables)" sheetId="29" state="visible" r:id="rId29"/>
    <sheet xmlns:r="http://schemas.openxmlformats.org/officeDocument/2006/relationships" name="Related-Party Transactions (Tab" sheetId="30" state="visible" r:id="rId30"/>
    <sheet xmlns:r="http://schemas.openxmlformats.org/officeDocument/2006/relationships" name="Quarterly Financial Data (Una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Summary of Significant Accoun_8" sheetId="36" state="visible" r:id="rId36"/>
    <sheet xmlns:r="http://schemas.openxmlformats.org/officeDocument/2006/relationships" name="Concentrations (Details)" sheetId="37" state="visible" r:id="rId37"/>
    <sheet xmlns:r="http://schemas.openxmlformats.org/officeDocument/2006/relationships" name="Revenue (Details)" sheetId="38" state="visible" r:id="rId38"/>
    <sheet xmlns:r="http://schemas.openxmlformats.org/officeDocument/2006/relationships" name="Derivative Instruments - Commod" sheetId="39" state="visible" r:id="rId39"/>
    <sheet xmlns:r="http://schemas.openxmlformats.org/officeDocument/2006/relationships" name="Derivative Instruments - Balanc" sheetId="40" state="visible" r:id="rId40"/>
    <sheet xmlns:r="http://schemas.openxmlformats.org/officeDocument/2006/relationships" name="Derivative Instruments - Income" sheetId="41" state="visible" r:id="rId41"/>
    <sheet xmlns:r="http://schemas.openxmlformats.org/officeDocument/2006/relationships" name="Inventory (Details)" sheetId="42" state="visible" r:id="rId42"/>
    <sheet xmlns:r="http://schemas.openxmlformats.org/officeDocument/2006/relationships" name="Inventory Total Loss on Lower o" sheetId="43" state="visible" r:id="rId43"/>
    <sheet xmlns:r="http://schemas.openxmlformats.org/officeDocument/2006/relationships" name="Bank Financing (Details)" sheetId="44" state="visible" r:id="rId44"/>
    <sheet xmlns:r="http://schemas.openxmlformats.org/officeDocument/2006/relationships" name="Fair Value Measurements (Detail" sheetId="45" state="visible" r:id="rId45"/>
    <sheet xmlns:r="http://schemas.openxmlformats.org/officeDocument/2006/relationships" name="Leases - Equipment Under Capita" sheetId="46" state="visible" r:id="rId46"/>
    <sheet xmlns:r="http://schemas.openxmlformats.org/officeDocument/2006/relationships" name="Leases - Leases (Details)" sheetId="47" state="visible" r:id="rId47"/>
    <sheet xmlns:r="http://schemas.openxmlformats.org/officeDocument/2006/relationships" name="Members' Equity (Details)" sheetId="48" state="visible" r:id="rId48"/>
    <sheet xmlns:r="http://schemas.openxmlformats.org/officeDocument/2006/relationships" name="Members' Equity - Units Purchas" sheetId="49" state="visible" r:id="rId49"/>
    <sheet xmlns:r="http://schemas.openxmlformats.org/officeDocument/2006/relationships" name="Commitments and Contingencies (" sheetId="50" state="visible" r:id="rId50"/>
    <sheet xmlns:r="http://schemas.openxmlformats.org/officeDocument/2006/relationships" name="Defined Contribution Retireme_2" sheetId="51" state="visible" r:id="rId51"/>
    <sheet xmlns:r="http://schemas.openxmlformats.org/officeDocument/2006/relationships" name="Related-Party Transactions (Det" sheetId="52" state="visible" r:id="rId52"/>
    <sheet xmlns:r="http://schemas.openxmlformats.org/officeDocument/2006/relationships" name="Uncertainties Impacting the E_2" sheetId="53" state="visible" r:id="rId53"/>
    <sheet xmlns:r="http://schemas.openxmlformats.org/officeDocument/2006/relationships" name="Quarterly Financial Data (Una_3" sheetId="54" state="visible" r:id="rId54"/>
  </sheets>
  <definedNames/>
  <calcPr calcId="124519" fullCalcOnLoad="1"/>
</workbook>
</file>

<file path=xl/sharedStrings.xml><?xml version="1.0" encoding="utf-8"?>
<sst xmlns="http://schemas.openxmlformats.org/spreadsheetml/2006/main" uniqueCount="446">
  <si>
    <t>Cover Page Document - USD ($)</t>
  </si>
  <si>
    <t>12 Months Ended</t>
  </si>
  <si>
    <t>Sep. 30, 2019</t>
  </si>
  <si>
    <t>Dec. 18, 2019</t>
  </si>
  <si>
    <t>Mar. 31, 2019</t>
  </si>
  <si>
    <t>Document and Entity Information [Abstract]</t>
  </si>
  <si>
    <t>Entity Registrant Name</t>
  </si>
  <si>
    <t>RED TRAIL ENERGY, LLC</t>
  </si>
  <si>
    <t>Entity Central Index Key</t>
  </si>
  <si>
    <t>0001359687</t>
  </si>
  <si>
    <t>Current Fiscal Year End Date</t>
  </si>
  <si>
    <t>--09-30</t>
  </si>
  <si>
    <t>Entity Filer Category</t>
  </si>
  <si>
    <t>Non-accelerated Filer</t>
  </si>
  <si>
    <t>Entity Small Business</t>
  </si>
  <si>
    <t>false</t>
  </si>
  <si>
    <t>Entity Emerging Growth Company</t>
  </si>
  <si>
    <t>Document Type</t>
  </si>
  <si>
    <t>10-K</t>
  </si>
  <si>
    <t>Document Period End Date</t>
  </si>
  <si>
    <t>Sep. 30,
		2019</t>
  </si>
  <si>
    <t>Document Fiscal Year Focus</t>
  </si>
  <si>
    <t>2019</t>
  </si>
  <si>
    <t>Document Fiscal Period Focus</t>
  </si>
  <si>
    <t>FY</t>
  </si>
  <si>
    <t>Amendment Flag</t>
  </si>
  <si>
    <t>Entity Common Stock, Shares Outstanding</t>
  </si>
  <si>
    <t>Entity Well-known Seasoned Issuer</t>
  </si>
  <si>
    <t>No</t>
  </si>
  <si>
    <t>Entity Voluntary Filers</t>
  </si>
  <si>
    <t>Entity Current Reporting Status</t>
  </si>
  <si>
    <t>Yes</t>
  </si>
  <si>
    <t>Entity Shell Company</t>
  </si>
  <si>
    <t>Entity Public Float</t>
  </si>
  <si>
    <t>Balance Sheets - USD ($)</t>
  </si>
  <si>
    <t>Sep. 30, 2018</t>
  </si>
  <si>
    <t>Current Assets</t>
  </si>
  <si>
    <t>Cash and equivalents</t>
  </si>
  <si>
    <t>Restricted cash</t>
  </si>
  <si>
    <t>Accounts receivable, primarily related party</t>
  </si>
  <si>
    <t>Inventory</t>
  </si>
  <si>
    <t>Prepaid expenses</t>
  </si>
  <si>
    <t>Total current assets</t>
  </si>
  <si>
    <t>Property, Plant and Equipment</t>
  </si>
  <si>
    <t>Land</t>
  </si>
  <si>
    <t>Land improvements</t>
  </si>
  <si>
    <t>Buildings</t>
  </si>
  <si>
    <t>Plant and equipment</t>
  </si>
  <si>
    <t>Construction in progress</t>
  </si>
  <si>
    <t>Gross property, plant and equipment</t>
  </si>
  <si>
    <t>Less accumulated depreciation</t>
  </si>
  <si>
    <t>Net property, plant and equipment</t>
  </si>
  <si>
    <t>Other Assets</t>
  </si>
  <si>
    <t>Investment in RPMG</t>
  </si>
  <si>
    <t>Patronage equity</t>
  </si>
  <si>
    <t>Deposits</t>
  </si>
  <si>
    <t>Total other assets</t>
  </si>
  <si>
    <t>Total Assets</t>
  </si>
  <si>
    <t>Current Liabilities</t>
  </si>
  <si>
    <t>Accounts payable</t>
  </si>
  <si>
    <t>Accrued expenses</t>
  </si>
  <si>
    <t>Commodities derivative instruments, at fair value</t>
  </si>
  <si>
    <t>Accrued loss on firm purchase commitments (see note 4)</t>
  </si>
  <si>
    <t>Current maturities of long-term debt</t>
  </si>
  <si>
    <t>Total current liabilities</t>
  </si>
  <si>
    <t>Long-Term Liabilities</t>
  </si>
  <si>
    <t>Notes payable</t>
  </si>
  <si>
    <t>Commitments and Contingencies (Notes 5, 7, 9 and 13)</t>
  </si>
  <si>
    <t>Members’ Equity (41,466,340 and 40,148,160 Class A Membership Units issued and outstanding on September 30, 2017 and 2016, respectively)</t>
  </si>
  <si>
    <t>Total Liabilities and Members’ Equity</t>
  </si>
  <si>
    <t>Balance Sheets Parenthetical - shares</t>
  </si>
  <si>
    <t>Dec. 31, 2017</t>
  </si>
  <si>
    <t>Members’ Equity, Units issued and outstanding</t>
  </si>
  <si>
    <t>Statements of Operations - USD ($)</t>
  </si>
  <si>
    <t>Sep. 30, 2017</t>
  </si>
  <si>
    <t>Revenues, primarily related party</t>
  </si>
  <si>
    <t>Cost of Goods Sold</t>
  </si>
  <si>
    <t>Cost of goods sold</t>
  </si>
  <si>
    <t>Lower of cost or market inventory adjustment</t>
  </si>
  <si>
    <t>Loss on firm purchase commitments</t>
  </si>
  <si>
    <t>Total Cost of Goods Sold</t>
  </si>
  <si>
    <t>Gross Profit</t>
  </si>
  <si>
    <t>General and Administrative Expenses</t>
  </si>
  <si>
    <t>Operating Income</t>
  </si>
  <si>
    <t>Other Income (Expense)</t>
  </si>
  <si>
    <t>Interest income</t>
  </si>
  <si>
    <t>Other income</t>
  </si>
  <si>
    <t>Interest expense</t>
  </si>
  <si>
    <t>Total other income (expense), net</t>
  </si>
  <si>
    <t>Net Income</t>
  </si>
  <si>
    <t>Weighted Average Units Outstanding, Basic</t>
  </si>
  <si>
    <t>Weighted Average Units Outstanding, Diluted</t>
  </si>
  <si>
    <t>Net Income (Loss) Per Unit, Basic</t>
  </si>
  <si>
    <t>Net Income (Loss) Per Unit, Diluted</t>
  </si>
  <si>
    <t>Statements of Changes in Members' Equity - USD ($)</t>
  </si>
  <si>
    <t>Total</t>
  </si>
  <si>
    <t>Common Stock [Member]</t>
  </si>
  <si>
    <t>Additional Paid-in Capital [Member]</t>
  </si>
  <si>
    <t>Retained Earnings [Member]</t>
  </si>
  <si>
    <t>Treasury Stock [Member]</t>
  </si>
  <si>
    <t>Members' Equity at Sep. 30, 2016</t>
  </si>
  <si>
    <t>Balance, Units at Sep. 30, 2016</t>
  </si>
  <si>
    <t>[1]</t>
  </si>
  <si>
    <t>Increase (Decrease) in Members' Equity [Roll Forward]</t>
  </si>
  <si>
    <t>Units issued, Units</t>
  </si>
  <si>
    <t>Units Issued</t>
  </si>
  <si>
    <t>Units repurchased and retired, Units</t>
  </si>
  <si>
    <t>Units repurchased and retired</t>
  </si>
  <si>
    <t>Distribution</t>
  </si>
  <si>
    <t>Balance, Units at Sep. 30, 2017</t>
  </si>
  <si>
    <t>Members' Equity at Sep. 30, 2017</t>
  </si>
  <si>
    <t>Balance, Units at Sep. 30, 2018</t>
  </si>
  <si>
    <t>Members' Equity at Sep. 30, 2018</t>
  </si>
  <si>
    <t>Balance, Units at Sep. 30, 2019</t>
  </si>
  <si>
    <t>Members' Equity at Sep. 30, 2019</t>
  </si>
  <si>
    <t>Amounts shown represent member units outstanding.</t>
  </si>
  <si>
    <t>Statements of Cash Flows - USD ($)</t>
  </si>
  <si>
    <t>Cash Flows from Operating Activities</t>
  </si>
  <si>
    <t>Adjustments to reconcile net income to net cash provided by operating activities:</t>
  </si>
  <si>
    <t>Depreciation and amortization</t>
  </si>
  <si>
    <t>Loss on disposal of fixed assets</t>
  </si>
  <si>
    <t>Change in fair value of derivative instruments</t>
  </si>
  <si>
    <t>Accrued purchase commitment losses</t>
  </si>
  <si>
    <t>Loss (gain) on firm purchase commitments</t>
  </si>
  <si>
    <t>Noncash patronage equity</t>
  </si>
  <si>
    <t>Change in operating assets and liabilities:</t>
  </si>
  <si>
    <t>Accounts receivable, net, primarily related party</t>
  </si>
  <si>
    <t>Other receivables</t>
  </si>
  <si>
    <t>Accounts payable and accrued expenses</t>
  </si>
  <si>
    <t>Net cash provided by (used in) operating activities</t>
  </si>
  <si>
    <t>Cash Flows from Investing Activities</t>
  </si>
  <si>
    <t>Proceeds from disposal of fixed assets</t>
  </si>
  <si>
    <t>Capital expenditures</t>
  </si>
  <si>
    <t>Net cash (used in) investing activities</t>
  </si>
  <si>
    <t>Cash Flows from Financing Activities</t>
  </si>
  <si>
    <t>Dividends paid</t>
  </si>
  <si>
    <t>Unit repurchases</t>
  </si>
  <si>
    <t>Debt and capital lease repayments</t>
  </si>
  <si>
    <t>Net cash (used in) financing activities</t>
  </si>
  <si>
    <t>Net Increase (Decrease) in Cash, Cash Equivalents and Restricted Cash</t>
  </si>
  <si>
    <t>Cash, Cash Equivalents and Restricted Cash - Beginning of Period</t>
  </si>
  <si>
    <t>Cash, Cash Equivalents and Restricted Cash - End of Period</t>
  </si>
  <si>
    <t>Reconciliation of Cash, Cash Equivalents and Restricted Cash</t>
  </si>
  <si>
    <t>Total Cash, Cash Equivalents and Restricted Cash</t>
  </si>
  <si>
    <t>Supplemental Disclosure of Cash Flow Information</t>
  </si>
  <si>
    <t>Interest paid</t>
  </si>
  <si>
    <t>Noncash Investing and Financing Activities</t>
  </si>
  <si>
    <t>Units issued in exchange for property</t>
  </si>
  <si>
    <t>Capital Expenditures in Accounts Payable</t>
  </si>
  <si>
    <t>Summary of Significant Accounting Policies</t>
  </si>
  <si>
    <t>Accounting Policies [Abstract]</t>
  </si>
  <si>
    <t>SUMMARY OF SIGNIFICANT ACCOUNTING POLICIES Nature of Business Red Trail Energy, LLC, a North Dakota limited liability company (the “Company”), owns and operates a 50 million gallon annual name-plate production ethanol plant near Richardton, North Dakota (the “Plant”). The Plant commenced production on January 1, 2007. Fuel grade ethanol, distillers grains and corn oil are the Company's primary products. All products are marketed and sold primarily within the continental United States. Accounting Estimates Management uses estimates and assumptions in preparing these financial statements in accordance with generally accepted accounting principles. Those estimates and assumptions affect the reported amounts of assets and liabilities, the disclosure of contingent assets and liabilities and the reported revenues and expenses. Significant items subject to such estimates and assumptions include the useful lives of property, plant and equipment, inventory and allowance for doubtful accounts. Actual results could differ from those estimates. Cash and Equivalents The Company considers all highly liquid debt instruments purchased with an initial maturity of three months or less to be cash equivalents. The carrying value of cash and equivalents approximates fair value. Balances in excess of federally insured limits are not covered by FDIC insurance. Restricted cash is cash deposited in our margin account with our commodities broker related to our risk management positions. Investment in RPMG RPMG is a subsidiary of Renewable Products Marketing Group, LLC ("RPMG, LLC"). We own approximately 5.9% of RPMG, LLC which allows us to realize favorable marketing fees for our products and allows us to share in the profits generated by RPMG, LLC. Our ownership interest in RPMG, LLC also entitles us to a seat on its board of directors which is filled by Gerald Bachmeier, our Chief Executive Officer. The Company accounts for the investment in RPMG under the cost method. Accounts Receivable and Concentration of Credit Risk The Company generates accounts receivable from sales of ethanol, distillers grains and corn oil. The Company has entered into agreements with RPMG, Inc. (“RPMG”) for the marketing and distribution of the Company's ethanol, corn oil and dried distiller's grains. Under the terms of the marketing agreement, RPMG bears the risk of loss of nonpayment by their customers. The Company markets its modified distiller's grains internally. For sales of modified distiller's grains, credit is extended based on evaluation of a customer's financial condition and collateral is not required. Accounts receivable are due 30 days from the invoice date. Accounts outstanding longer than the contractual payment terms are considered past due. Internal follow up procedures are followed accordingly. Interest is charged on past due accounts. All receivables are stated at amounts due from customers net of any allowance for doubtful accounts. The Company determines its allowance by considering a number of factors, including the length of time trade accounts receivable are past due, the Company's previous loss history, the customer's perceived current ability to pay its obligation to the Company, and the condition of the general economy and the industry as a whole. The Company writes off accounts receivable when they become uncollectible, and payments subsequently received on such receivables are credited to the allowance for doubtful accounts. The Company has an allowance for doubtful accounts of $307,169 and $319,266 at September 30, 2019 and 2018 , respectively. Inventory Corn is the primary raw material and, along with other raw materials and supplies, is stated at the lower of cost or net realizable value on a first-in, first-out (FIFO) basis. Work in process and finished goods, which consists of ethanol, distillers grains and corn oil produced, is stated at the lower of average cost or net realizable value. Spare parts inventory is valued at lower of cost or net realizable value on a FIFO basis. Patronage Equity The Company receives, from certain vendors organized as cooperatives, patronage dividends, which are based on several criteria, including the vendor's overall profitability and the Company's purchases from the vendor. Patronage equity typically represents the Company's share of the vendor's undistributed current earnings which will be paid in either cash or equity interests to the Company at a future date. Investments in cooperatives are stated at cost, plus unredeemed patronage refunds received in the form of capital stock and are included in Other Assets on the Company's balance sheet. Derivative Instruments The Company enters into derivative transactions to hedge its exposure to commodity and interest rate price fluctuations. The Company is required to record these derivatives in the balance sheet at fair value. In order for a derivative to qualify as a hedge, specific criteria must be met and appropriate documentation maintained. Gains and losses from derivatives that do not qualify as hedges, or are undesignated, must be recognized immediately in earnings. If the derivative does qualify as a hedge, depending on the nature of the hedge, changes in the fair value of the derivative will be either offset against the change in fair value of the hedged assets, liabilities, or firm commitments through earnings or recognized in other comprehensive income until the hedged item is recognized in earnings. Changes in the fair value of undesignated derivatives related to corn are recorded in costs of goods sold within the statements of operations. Changes in the fair value of undesignated derivatives related to ethanol are recorded in revenue within the statements of operations. Additionally the Company is required to evaluate its contracts to determine whether the contracts are derivatives. Certain contracts that literally meet the definition of a derivative may be exempted as “normal purchases or normal sales.” Normal purchases and normal sales are contracts that provide for the purchase or sale of something other than a financial instrument or derivative instrument that will be delivered in quantities expected to be used or sold over a reasonable period in the normal course of business. Certain corn, ethanol and distiller's grain contracts that meet the requirement of normal purchases or sales are documented as normal and exempted from the accounting and reporting requirements, and therefore, are not marked to market in our financial statements. Firm Purchase Commitments The Company typically enters into fixed price contracts to purchase corn to ensure an adequate supply of corn to operate its plant. The Company will generally seek to use exchange traded futures, options or swaps as an offsetting economic hedge position. The Company closely monitors the number of bushels hedged using this strategy to avoid an unacceptable level of margin exposure. Contract prices are analyzed by management at each period end and, if necessary, valued at the lower of cost or net realizable value in the balance sheets. Revenue Recognition The Company generally sells ethanol and related products pursuant to marketing agreements. The Company recognizes revenue from sales of ethanol and co-products at the point in time when the performance obligations in the contract are met, which is when the customer obtains control of such products and typically occurs upon shipment depending on the terms of the underlying contracts. Revenue is measured as the amount of consideration expected to be received in exchange for transferring goods or providing services. In some instances, the Company enters into contracts with customers that contain multiple performance obligations to deliver volumes of co-products over a contractual period of less than 12 months. The Company allocates the transaction price to each performance obligation identified in the contract based on relative standalone selling prices and recognizes the related revenue as control of each individual product is transferred to the customer in satisfaction of the corresponding performance obligation. Revenues are shown net of any fees incurred under the terms of the Company's agreements for the marketing and sale of ethanol and related products. Revenues are also shown net of any discounts given for sales of modified distillers grains. Long-lived Assets Property, plant, and equipment are stated at cost. Depreciation is provided over estimated useful lives by use of the straight line method. Maintenance and repairs are expensed as incurred. Major improvements and betterments are capitalized. The present values of capital lease obligations are classified as a liability and the related assets are included in property, plant and equipment. Amortization of equipment under capital leases is included in depreciation expense. Depreciation is computed using the straight-line method over the following estimated useful lives: Minimum Years Maximum Years Land improvements 15 30 Buildings 10 40 Plant and equipment 7 20 Railroad 10 30 Depreciation expense included in cost of goods sold is $4,691,891 for the year ended September 30, 2019, $4,667,388 for the year ended September 30, 2018 and $4,566,505 for the year ended September 30, 2017. Depreciation expense included in general and administrative expenses is $75,075 for the year ended September 30, 2019, $64,837 for the year ended September 30, 2018, and $63,026 for the year ended September 30, 2017. Long-lived assets, such as property, plant, and equipment, and purchased intangible assets subject to amortization, are reviewed for impairment whenever events or changes in circumstances indicate that the carrying amount of an asset may not be recoverable. If circumstances require a long-lived asset be tested for possible impairment, the Company first compares undiscounted cash flows expected to be generated by an asset to the carrying value of the asset. If the carrying value of the long-lived asset is not recoverable on an undiscounted cash flow basis, impairment is recognized to the extent that the carrying value exceeds its fair value. Fair value is determined through various valuation techniques including, but not limited to, discounted cash flow models, quoted market values and third-party independent appraisals. Fair Value Measurements The Company has adopted guidance for accounting for fair value measurements of financial assets and financial liabilities and for fair value measurements of nonfinancial items that are recognized or disclosed at fair value in the financial statements on a recurring basis. The Company has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are quoted prices (unadjusted) in active markets for identical assets or liabilities that the Company has the ability to access at the measurement date. · Level 2 inputs are inputs other than quoted prices included within Level 1 that are observable for the asset or liability, either directly or indirectly, for substantially the full term of the asset or liability. · Level 3 inputs are unobservable inputs for the asset or liability. The level in the fair value hierarchy within which a fair measurement in its entirety falls is based on the lowest level input that is significant to the fair value measurement in its entirety. Except for those assets and liabilities which are required by authoritative accounting guidance to be recorded at fair value in our balance sheets, the Company has elected not to record any other assets or liabilities at fair value. No events occurred during the fiscal years ended September 30, 2019 and 2018 that required adjustment to the recognized balances of assets or liabilities, which are recorded at fair value on a nonrecurring basis. Fair Value of Financial Instruments The carrying amounts of cash and cash equivalents, accounts receivable, and accounts payable approximate their fair values because of their short-term nature. The fair values of notes payable approximates the carrying value based on estimated discounted future cash flows using the current rates at which similar loans would be made. Grants The Company recognizes grant proceeds as other income for reimbursement of expenses incurred upon complying with the conditions of the grant. For reimbursements of capital expenditures, the grants are recognized as a reduction of the basis of the asset upon complying with the conditions of the grant. In addition, the Company considers production incentive payments received to be economic grants and includes such amounts in other income when received, as this represents the point at which they are fixed and determinable. Shipping and Handling The cost of shipping products to customers is included in cost of goods sold. Amounts billed to a customer in a sale transaction related to shipping and handling is classified as revenue. Income Taxes The Company is treated as a partnership for federal and state income tax purposes and generally does not incur income taxes. Instead, its earnings and losses are included in the income tax returns of the members. Therefore, no provision or liability for federal or state income taxes has been included in these financial statements. Differences between financial statement basis of assets and tax basis of assets is primarily related to depreciation, derivatives, inventory, compensation and capitalization and amortization of organization and start-up costs for tax purposes, whereas these costs are expensed for financial statement purposes. The Company has evaluated whether it has any significant tax uncertainties that would require recognition or disclosure. Primarily due to its partnership tax status, the Company does not have any significant tax uncertainties that would require recognition or disclosure. The Company's policy is to recognize interest expense and penalties related to uncertain tax positions as incurred. Net Income (Loss) Per Unit Net income (loss) per unit is calculated on a basic and fully diluted basis using the weighted average units outstanding during the period. Recently Issued Accounting Pronouncements Revenue from Contracts with Customers In May 2014, the Financial Accounting Standards Board ("FASB") issued Accounting Standards Codification 606 ("ASC 606"), “Revenue from Contracts with Customers” which supersedes the guidance in “Revenue Recognition (Topic 605)” and requires entities to recognize revenue in a way that depicts the transfer of promised goods or services to customers in an amount that reflects the consideration to which the entity expects to be entitled to in exchange for those goods or services. ASC 606 is effective for annual reporting periods beginning after December 15, 2017, including interim periods within that reporting period and is to be applied retrospectively, with early application not permitted. Effective October 1, 2018, the Company adopted ASC 606 for all of its contracts using the modified retrospective approach. See note 3. Statement of Cash Flows; Restricted Cash In November 2016, the FASB issued ASU No. 2016-18, "Statement of Cash Flows (Topic 230): Restricted Cash" which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No. 2016-18 is effective for annual periods beginning after December 15, 2017, and interim periods within those annual periods. Effective October 1, 2018 the Company retrospectively adopted ASU No. 2016-18. As a result, net cash used in operating activities for the twelve months ended September 30, 2018 and 2017 were adjusted to exclude the change in restricted cash and deceased the previously reported balances by approximately $393,000 and $3,245,000 respectively. Also the previously reported cash and cash equivalent balances were adjusted to include restricted cash and have increased by approximately $6,299,000 and $5,907,000 for the twelve months ended September 30, 2018 and 2017, respectively. Lease Accounting Standards In February 2016, the FASB issued ASU No. 2016-02, "Leases (topic 842)" which requires a lessee to recognize a right to use asset and a lease liability on its balance sheet for all leases with terms of twelve months or greater. This guidance is effective for fiscal years beginning after December 15, 2018, included interim periods within those years with early adoption permitted. We have evaluated the new standard and expect it will have a material impact on the financial statements as we will have to begin capitalizing leases on the balance sheet when the new standard is implemented. See note 7 for current operating lease commitments. Environmental Liabilities The Company's operations are subject to environmental laws and regulations adopted by various governmental entities in the jurisdiction in which it operates. These laws require the Company to investigate and remediate the effects of the release or disposal of materials at its location. Accordingly, the Company has adopted policies, practices and procedures in the areas of pollution control, occupational health and the production, handling, storage and use of hazardous materials to prevent material, environmental or other damage, and to limit the financial liability which could result from such events. Environmental liabilities, if any, are recorded when the liability is probable and the costs can reasonably be estimated. The Company is not aware of any environmental liabilities identified as of September 30, 2019 .</t>
  </si>
  <si>
    <t>Concentrations</t>
  </si>
  <si>
    <t>Risks and Uncertainties [Abstract]</t>
  </si>
  <si>
    <t>CONCENTRATIONS Coal and Natural Gas In previous years coal was an important input to our manufacturing process. During the second quarter of our 2015 fiscal year we converted the energy source for our ethanol plant to natural gas. As a result, we do not anticipate using coal to fire the ethanol plant in the future and changes in the price or availability of coal will not impact our operations. However, we maintain the equipment necessary to operate the ethanol plant using coal as the fuel source which management believes could benefit us in the future, especially if natural gas prices increase or natural gas is not available at the ethanol plant. The Company signed a sales agreement with Rainbow Gas Company to supply natural gas to the plant through October 2020. The Company's intentions are to run the plant on natural gas and renew the supply agreement with its current natural gas supplier. Sales We are substantially dependent upon RPMG for the purchase, marketing and distribution of our ethanol, DDGS and corn oil. RPMG purchases 100% of the ethanol, DDGS and corn oil produced at our plant, all of which is marketed and distributed to its customers. Therefore, we are highly dependent on RPMG for the successful marketing of our ethanol, DDGS and corn oil. In the event that our relationship with RPMG is interrupted or terminated for any reason, we believe that we could locate another entity to market the ethanol, DDGS and corn oil. However, any interruption or termination of this relationship could temporarily disrupt the sale and production of ethanol, DDGS and corn oil and adversely affect our business and operations and potentially result in a higher cost to the Company. Amounts due from RPMG represent approximately 85% of the Company's outstanding trade receivables balance at both September 30, 2019 and 2018 . Approximately 93% , 93% , and 97% of revenues are comprised of sales to RPMG for the years ended September 30, 2019 , September 30, 2018 and September 30, 2017, respectively.</t>
  </si>
  <si>
    <t>Revenue</t>
  </si>
  <si>
    <t>Revenue from Contract with Customer [Abstract]</t>
  </si>
  <si>
    <t>REVENUE Adoption of ASC 606 Effective October 1, 2018, the Company adopted ASC 606 using the modified retrospective approach for all of its contracts. Following the adoption of ASC 606, the Company continues to recognize revenue at a point-in-time when control of goods transfers to the customer. This is consistent with the Company's previous revenue recognition accounting policy under which the Company recognized revenue when title and risk of loss pass to the customer and collectability was reasonably assured. ASC 606 did not impact the Company's presentation of revenue on a gross or net basis. The Company recognizes revenue primarily from sales of ethanol and its related co-products. In addition, there was no impact of adoption on the statement of operations or balance sheet for the twelve months ended September 30, 2019. The Company expects the impact of adopting the new revenue standard to be immaterial to net income on an ongoing basis. Revenue Recognition The Company recognizes revenue from sales of ethanol and co-products at the point in time when the performance obligations in the contract are met, which is when the customer obtains control of such products and typically occurs upon shipment depending on the terms of the underlying contracts. Revenue is measured as the amount of consideration expected to be received in exchange for transferring goods or providing services. In some instances, the Company enters into contracts with customers that contain multiple performance obligations to deliver volumes of co-products over a contractual period of less than 12 months. The Company allocates the transaction price to each performance obligation identified in the contract based on relative standalone selling prices and recognizes the related revenue as control of each individual product is transferred to the customer in satisfaction of the corresponding performance obligation. Revenue by Source The following table disaggregates revenue by major source for the three and twelve months ended September 30, 2019 and 2018. Revenues For the twelve months ended September 30, 2019 (audited) For the twelve months ended September 30, 2018 (audited) For the twelve months ended September 30, 2017 (audited) Ethanol and E85 $ 80,552,074 $ 78,644,383 $ 89,276,865 Distillers Grains 20,060,802 21,245,053 15,514,789 Syrup 381,301 317,797 214,741 Corn Oil 2,507,184 3,174,360 4,375,039 Other 196,365 195,468 227,925 Total revenue from contracts with customers $ 103,697,726 $ 103,577,061 $ 109,609,359 Shipping and Handling Costs We account for shipping and handling activities related to contracts with customers as costs to fulfill our promise to transfer the associated products. Accordingly, we record customer payments associated with shipping and handling costs as a component of revenue, and classify such costs as a component of cost of goods sold.</t>
  </si>
  <si>
    <t>Derivative Instruments</t>
  </si>
  <si>
    <t>Derivative Instruments and Hedging Activities Disclosure [Abstract]</t>
  </si>
  <si>
    <t>DERIVATIVE INSTRUMENTS Commodity Contracts As part of its hedging strategy, the Company may enter into ethanol, soybean oil, and corn commodity-based derivatives in order to protect cash flows from fluctuations caused by volatility in commodity prices in order to protect gross profit margins from potentially adverse effects of market and price volatility on ethanol sales, corn oil sales, and corn purchase commitments where the prices are set at a future date. These derivatives are not designated as effective hedges for accounting purposes. For derivative instruments that are not accounted for as hedges, or for the ineffective portions of qualifying hedges, the change in fair value is recorded through earnings in the period of change. Ethanol derivative and soybean oil derivative fair market value gains or losses are included in the results of operations and are classified as revenue and corn derivative changes in fair market value are included in cost of goods sold. As of: September 30, 2019 September 30, 2018 Contract Type # of Contracts Notional Amount (Qty) Fair Value # of Contracts Notional Amount (Qty) Fair Value Corn futures — — bushels $ — 800 4,000,000 bushels $ (319,400 ) Corn options 30 150,000 bushels $ (8,875 ) 2,800 14,000,000 bushels $ (1,926,250 ) Total fair value $ (8,875 ) $ (2,245,650 ) The following tables provide details regarding the Company's derivative financial instruments at September 30, 2019 and September 30, 2018 : Derivatives not designated as hedging instruments: Balance Sheet - as of September 30, 2019 Asset Liability Commodity derivative instruments, at fair value $ — $ 8,875 Total derivatives not designated as hedging instruments for accounting purposes $ — $ 8,875 Balance Sheet - as of September 30, 2018 Asset Liability Commodity derivative instruments, at fair value $ — $ 2,245,650 Total derivatives not designated as hedging instruments for accounting purposes $ — $ 2,245,650 Statement of Operations Income/(expense) Location of gain (loss) in fair value recognized in income Amount of gain (loss) recognized in income during the year ended September 30, 2019 Amount of gain (loss) recognized in income during the year ended September 30, 2018 Amount of gain (loss) recognized in income during the year ended September 30, 2017 Corn derivative instruments Cost of Goods Sold $ 4,415,168 $ (2,027,322 ) $ 2,111,244 Ethanol derivative instruments Revenue — — 306,180 Soybean oil derivative instruments Revenue — 1,800 70,518 Natural gas derivative instruments Cost of Goods Sold 520 — 10,780 Total $ 4,415,688 $ (2,025,522 ) $ 2,498,722</t>
  </si>
  <si>
    <t>Inventory Disclosure [Abstract]</t>
  </si>
  <si>
    <t xml:space="preserve"> INVENTORY Inventory is valued at lower of cost or net realizable value. Inventory values as of September 30, 2019 and September 30, 2018 were as follows: As of September 30, 2019 September 30, 2018 Raw materials, including corn, chemicals and supplies $ 2,679,126 $ 6,684,322 Work in process 956,509 738,991 Finished goods, including ethanol and distillers grains 1,459,561 1,405,806 Spare parts 1,867,629 2,141,937 Total inventory $ 6,962,825 $ 10,971,056 Lower of cost or net realizable value adjustments for the years ended September 30, 2019 , and 2018 and 2017 were as follows: For the year ended September 30, 2019 For the year ended September 30, 2018 For the year ended September 30, 2017 Loss on firm purchase commitments $ 92,000 $ 212,000 $ 5,000 Loss on lower of cost or net realizable value adjustment for inventory on hand 119,050 307,797 169,624 Total loss on lower of cost or market adjustments $ 211,050 $ 519,797 $ 174,624 The Company has entered into forward corn purchase contracts under which it is required to take delivery at the contract price. At the time the contracts were created, the price of the contract approximated market price. Subsequent changes in market conditions could cause the contract prices to become higher or lower than market prices. As of September 30, 2019 and 2018 , the average price of corn purchased under certain fixed price contracts, that had not yet been delivered, was greater than approximated market price. Based on this information, the Company has an estimated loss on firm purchase commitments of $92,000 and $212,000 for the fiscal years ended September 30, 2019 and 2018 , respectively. The loss is recorded in “Loss on firm purchase commitments” on the statements of operations. The amount of the loss was determined by applying a methodology similar to that used in the impairment valuation with respect to inventory. Given the uncertainty of future ethanol prices, this loss may or may not be recovered, and further losses on the outstanding purchase commitments could be recorded in future periods. The Company recorded inventory valuation impairments of $119,050 and $307,797 for the fiscal years ended September 30, 2019 and 2018 , respectively. The impairments, as applicable, were attributable primarily to decreases in market prices of corn and ethanol. The inventory valuation impairment was recorded in “Lower of cost or net realizable value adjustment” on the statements of operations.</t>
  </si>
  <si>
    <t>Bank Financing</t>
  </si>
  <si>
    <t>Debt Disclosure [Abstract]</t>
  </si>
  <si>
    <t>BANK FINANCING As of September 30, 2019 September 30, 2018 Capital lease obligations (Note 8) $ 252 $ 2,921 Total Long-Term Debt 252 2,921 Less amounts due within one year 252 2,921 Total Long-Term Debt Less Amounts Due Within One Year $ — $ — See note 8 for the Company's additional future minimum lease commitments. On June 30, 2019, we renewed our $10 million revolving loan (the "Revolving Loan") with U.S. Bank National Association ("U.S. Bank"). The principle was lowered to $7 million . The maturity date of the Revolving Loan is May 31, 2020. On October 1, 2019, we terminated our loan with U.S. Bank. Our ability to draw funds on the Revolving Loan was subject to a borrowing base calculation as set forth in the Credit Agreement. At September 30, 2019 , we had $6.3 million available on the Revolving Loan, taking into account the borrowing base calculation. We had $0 drawn on the Revolving Loan as of September 30, 2019 . The variable interest rate on September 30, 2019 was 3.83% . The Company's loans were secured by a lien on substantially all of the assets of the Company. As of September 30, 2019 , U.S. Bank waived compliance with its debt covenants.</t>
  </si>
  <si>
    <t>Fair Value Measurements</t>
  </si>
  <si>
    <t>Fair Value Disclosures [Abstract]</t>
  </si>
  <si>
    <t>FAIR VALUE MEASUREMENTS The following table provides information on those assets and liabilities that are measured at fair value on a recurring basis as of September 30, 2019 and September 30, 2018 , respectively. Fair Value Measurement Using Carrying Amount as of September 30, 2019 Fair Value as of September 30, 2019 Level 1 Level 2 Level 3 Liabilities Commodities derivative instruments $ 8,875 $ 8,875 $ 8,875 $ — $ — Fair Value Measurement Using Carrying Amount as of September 30, 2018 Fair Value as of September 30, 2018 Level 1 Level 2 Level 3 Liabilities Commodities derivative instruments $ 2,245,650 $ 2,245,650 $ 2,245,650 $ — $ — The fair value of the corn, ethanol and soybean oil derivative instruments is based on quoted market prices in an active market.</t>
  </si>
  <si>
    <t>Leases</t>
  </si>
  <si>
    <t>Leases [Abstract]</t>
  </si>
  <si>
    <t>LEASES The Company leases equipment under operating and capital leases through July 2023. The Company is generally responsible for maintenance, taxes, and utilities for leased equipment. Equipment under operating lease includes a locomotive and rail cars. Rent expense for operating leases was approximately $656,000 for the year ended September 30, 2019 , $625,000 for the year ended September 30, 2018 and $637,000 for the year ended September 30, 2017. Equipment under capital leases consists of office equipment and plant equipment. Equipment under capital leases is as follows at: As of September 30, 2019 September 30, 2018 Equipment $ 483,488 $ 483,488 Less accumulated amortization (162,940 ) (141,488 ) Net equipment under capital lease $ 320,548 $ 342,000 At September 30, 2019, the Company had the following minimum commitments, which at inception had non-cancelable terms of more than one year. Amounts shown below are for the years ending September 30: Operating Leases Capital Leases 2020 $ 407,213 $ 252 2021 348,407 — 2022 296,640 — 2023 128,130 — Total minimum lease commitments $ 1,180,390 252 Less amount representing interest — Present value of minimum lease commitments included in current maturities of long-term debt on the balance sheet $ 252</t>
  </si>
  <si>
    <t>Members' Equity</t>
  </si>
  <si>
    <t>Members' Equity [Abstract]</t>
  </si>
  <si>
    <t xml:space="preserve"> MEMBERS' EQUITY The Company has one class of membership units outstanding (Class A) with each unit representing a pro rata ownership interest in the Company's capital, profits, losses and distributions. As of September 30, 2019 and 2018 , there were 40,148,160 units issued and outstanding, respectively. The Company held a total of 140,000 treasury units as of September 30, 2019 and 2018 , respectively. Total units authorized are 40,288,160 and 42,373,973 as of September 30, 2019 and 2018 . Unregistered Units Sales by the Company . On October 10, 2016, the Company issued two million of the Company's membership units to Bismarck Land Company, LLC as part of the consideration for the acquisition of 338 acres of land adjacent to the ethanol plant that the Company will use to expand its rail yard. The membership units were issued pursuant to the exemption from registration set forth in Regulation D, Rule 506(b), as Bismarck Land Company, LLC is an accredited investor. Unit Purchases By the Company . In June 2018, 1,318,180 Units were purchased other than through a publicly announced plan or program, pursuant to a Membership Unit Repurchase Agreement, a private transaction between the Company and a Member.</t>
  </si>
  <si>
    <t>Commitments and Contingencies</t>
  </si>
  <si>
    <t>Commitments and Contingencies Disclosure [Abstract]</t>
  </si>
  <si>
    <t>10. COMMITMENTS AND CONTINGENCIES Firm Purchase Commitments Corn To ensure an adequate supply of corn to operate the Plant, the Company enters into contracts to purchase corn from local farmers and elevators. At September 30, 2019 , the Company had various fixed price contracts for the purchase of approximately 2.2 million bushels of corn. Using the stated contract price for the fixed price contracts, the Company had commitments of approximately $8.19 million related to the 2.2 million bushels under contract. Water To meet the plant's water requirements, we entered into a ten -year contract with Southwest Water Authority to purchase raw water. Our contract requires us to purchase a minimum of 160 million gallons of water per year. The minimum estimated liability for this contract is $424,000 per year. Profit and Cost Sharing Agreement The Company has entered into a Profit and Cost Sharing Agreement with Bismarck Land Company, LLC which became effective on November 1, 2016. The Profit and Cost Sharing Agreement provides that the Company will share 70% of the net revenue generated by the company from business activities which are brought to the Company by Bismarck Land Company, LLC and conducted on the real estate purchased from the Bismarck Land Company, LLC. The real estate was initially purchased in exchange for 2 million membership units at $1.66 per unit. This obligation will terminate ten years after the real estate closing date of October 11, 2016 or after Bismarck Land Company, LLC receives $10 million in proceeds from the agreement. In addition, the Company will pay Bismarck Land Company, LLC 70% of any net proceeds received by the Company from the sale of the subject real estate if a sale were to occur in the future, subject to the $10 million cap and the 10 year termination of this obligation. The Company has paid Bismarck Land Company, LLC $28,315 as of September 30, 2019. Carbon Capture and Storage Project The Company has entered into a research agreement with the University of North Dakota Energy and Environmental Research Center to explore the feasibility of injecting CO2 from the fermentation process into a saline formation to lower the carbon intensity value of our ethanol. The Company has committed to fund up to $950,000 for this research. The Company has paid $365,415 as of September 30, 2019.</t>
  </si>
  <si>
    <t>Defined Contribution Retirement Plan</t>
  </si>
  <si>
    <t>Retirement Benefits [Abstract]</t>
  </si>
  <si>
    <t xml:space="preserve">DEFINED CONTRIBUTION RETIREMENT PLAN The Company established a 401k retirement plan for its employees effective January 1, 2011. The Company matches employee contributions to the plan up to 4% of employee's gross income. The Company contributed approximately $136,000 , $165,000 , and $138,000 to the 401k plan for the years ended September 30, 2019 and 2018 , and 2017, respectively. </t>
  </si>
  <si>
    <t>Related-Party Transactions</t>
  </si>
  <si>
    <t>Related Party Transactions [Abstract]</t>
  </si>
  <si>
    <t>Related Party Transactions</t>
  </si>
  <si>
    <t>RELATED-PARTY TRANSACTIONS The Company has balances and transactions in the normal course of business with various related parties for the purchase of corn, sale of distillers grains and sale of ethanol. The related parties include unit holders, members of the board of governors of the Company, and our third party marketer, RPMG, Inc. (“RPMG”) whom we have an ownership interest in. Significant related party activity affecting the financial statements is as follows: September 30, 2019 September 30, 2018 Balance Sheet Accounts receivable $ 3,695,462 $ 2,680,445 Accounts Payable 298,638 312,701 Accrued Expenses 41,643 95,704 For the year ended September 30, 2019 For the year ended September 30, 2018 For the year ended September 30, 2017 Statement of Operations Revenues $ 96,889,681 $ 98,034,117 $ 106,405,797 Cost of goods sold 1,045,804 34,753 41,589 General and administrative 216,331 144,496 75,732 Other income /expense 267,111 140,539 247,307 Inventory Purchases $ 15,770,447 $ 23,918,419 $ 45,202,152</t>
  </si>
  <si>
    <t>Subsequent Events</t>
  </si>
  <si>
    <t>Subsequent Events [Abstract]</t>
  </si>
  <si>
    <t>SUBSEQUENT EVENTS On October 1, 2019 the Company terminated it's loan with U.S. Bank. See Note 6.</t>
  </si>
  <si>
    <t>Uncertainties Impacting the Ethanol Industry and Our Future Operations</t>
  </si>
  <si>
    <t>UNCERTAINTIES IMPACTING THE ETHANOL INDUSTRY AND OUR FUTURE OPERATIONS The Company has certain risks and uncertainties that it experiences during volatile market conditions, which can have a severe impact on operations. The Company's revenues are derived from the sale and distribution of ethanol and distillers grains to customers primarily located in the United States. Corn for the production process is supplied to the plant primarily from local agricultural producers and from purchases on the open market. The Company's operating and financial performance is largely driven by prices at which the Company sells ethanol and distillers grains and by the cost at which it is able to purchase corn for operations. The price of ethanol is influenced by factors such as prices, supply and demand, weather, government policies and programs, and unleaded gasoline and the petroleum markets, although since 2005 the prices of ethanol and gasoline began a divergence with ethanol selling for less than gasoline at the wholesale level. Excess ethanol supply in the market, in particular, puts downward pressure on the price of ethanol. The Company's largest cost of production is corn. The cost of corn is generally impacted by factors such as supply and demand, weather, government policies and programs. The Company's risk management program is used to protect against the price volatility of these commodities. The Company's financial performance is highly dependent on the Federal Renewable Fuels Standard ("RFS") which requires that a certain amount of renewable fuels must be used each year in the United States. Corn based ethanol, such as the ethanol the Company produces, can be used to meet a portion of the RFS requirement. In November 2013, the EPA issued a proposed rule which would reduce the RFS for 2014, including the RFS requirement related to corn based ethanol. The EPA proposed rule was subject to a comment period which expired in January 2014. On November 30, 2015, the EPA released its final ethanol use requirements for 2014, 2015 and 2016 which are lower than the statutory requirements in the RFS. In addition, on May 31, 2016, the EPA issued a proposed renewable volume obligation for 2017 of 14.8 billion gallons of conventional biofuels, still lower than the statutory requirement in the RFS. However, the final RFS for 2017 equaled the statutory requirement which was also the case for the 2018 RFS final rule. The Company anticipates that the results of operations during fiscal 2020 will be affected by volatility in the commodity markets. The volatility is due to various factors, including uncertainty with respect to the availability and supply of corn, increased demand for grain from global and national markets, speculation in the commodity markets, demand for corn from the ethanol industry and drought conditions currently being experienced by much of the United States.</t>
  </si>
  <si>
    <t>Quarterly Financial Data (Unaudited)</t>
  </si>
  <si>
    <t>Quarterly Financial Information Disclosure [Abstract]</t>
  </si>
  <si>
    <t xml:space="preserve"> QUARTERLY FINANCIAL DATA (UNAUDITED) Summary quarter results are as follows: Year Ended September 30, 2019 First Quarter Second Quarter Third Quarter Fourth Quarter Revenues $ 25,909,136 $ 26,231,799 $ 26,302,894 $ 25,253,895 Gross profit (loss) 1,047,795 (1,021,966 ) 1,666,581 (2,685,158 ) Operating income (loss) 372,910 (1,677,846 ) 775,279 (3,598,916 ) Net income (loss) 402,844 (1,423,308 ) 817,986 (3,540,211 ) Net income (loss) per unit-basic and diluted 0.01 (0.04 ) 0.02 (0.09 ) Year Ended September 30, 2018 First Quarter Second Quarter Third Quarter Fourth Quarter Revenues $ 26,122,856 $ 26,366,732 $ 28,726,715 $ 22,360,758 Gross profit (1,699,405 ) 2,167,320 570,900 (4,174,953 ) Operating income (loss) (2,415,316 ) 1,382,312 (40,106 ) (4,620,217 ) Net income (loss) (1,984,666 ) 1,422,174 62,259 (4,638,938 ) Net income (loss) per unit-basic and diluted (0.05 ) 0.03 — (0.11 ) Year Ended September 30, 2017 First Quarter Second Quarter Third Quarter Fourth Quarter Revenues $ 30,004,460 $ 27,074,946 $ 28,536,654 $ 23,993,299 Gross profit 2,876,530 189,431 2,403,856 2,077,609 Operating income (loss) 2,185,596 (558,381 ) 1,838,459 1,699,480 Net income (loss) 2,771,962 (463,068 ) 1,901,021 4,154,935 Net income per unit-basic and diluted 0.07 (0.01 ) 0.05 0.10 The above quarterly financial data is unaudited, but in the opinion of management, all material adjustments necessary for a fair presentation of the selected data for these periods presented have been included.</t>
  </si>
  <si>
    <t>Summary of Significant Accounting Policies (Policies)</t>
  </si>
  <si>
    <t>Accounting Estimates</t>
  </si>
  <si>
    <t xml:space="preserve">Accounting Estimates Management uses estimates and assumptions in preparing these financial statements in accordance with generally accepted accounting principles. Those estimates and assumptions affect the reported amounts of assets and liabilities, the disclosure of contingent assets and liabilities and the reported revenues and expenses. Significant items subject to such estimates and assumptions include the useful lives of property, plant and equipment, inventory and allowance for doubtful accounts. Actual results could differ from those estimates. </t>
  </si>
  <si>
    <t>Cash and Equivalents</t>
  </si>
  <si>
    <t>Cash and Equivalents The Company considers all highly liquid debt instruments purchased with an initial maturity of three months or less to be cash equivalents. The carrying value of cash and equivalents approximates fair value. Balances in excess of federally insured limits are not covered by FDIC insurance. Restricted cash is cash deposited in our margin account with our commodities broker related to our risk management positions.</t>
  </si>
  <si>
    <t>Investment in RPMG RPMG is a subsidiary of Renewable Products Marketing Group, LLC ("RPMG, LLC"). We own approximately 5.9% of RPMG, LLC which allows us to realize favorable marketing fees for our products and allows us to share in the profits generated by RPMG, LLC. Our ownership interest in RPMG, LLC also entitles us to a seat on its board of directors which is filled by Gerald Bachmeier, our Chief Executive Officer. The Company accounts for the investment in RPMG under the cost method.</t>
  </si>
  <si>
    <t>Accounts Receivable and Concentration of Credit Risk</t>
  </si>
  <si>
    <t>Accounts Receivable and Concentration of Credit Risk The Company generates accounts receivable from sales of ethanol, distillers grains and corn oil. The Company has entered into agreements with RPMG, Inc. (“RPMG”) for the marketing and distribution of the Company's ethanol, corn oil and dried distiller's grains. Under the terms of the marketing agreement, RPMG bears the risk of loss of nonpayment by their customers. The Company markets its modified distiller's grains internally. For sales of modified distiller's grains, credit is extended based on evaluation of a customer's financial condition and collateral is not required. Accounts receivable are due 30 days from the invoice date. Accounts outstanding longer than the contractual payment terms are considered past due. Internal follow up procedures are followed accordingly. Interest is charged on past due accounts. All receivables are stated at amounts due from customers net of any allowance for doubtful accounts. The Company determines its allowance by considering a number of factors, including the length of time trade accounts receivable are past due, the Company's previous loss history, the customer's perceived current ability to pay its obligation to the Company, and the condition of the general economy and the industry as a whole. The Company writes off accounts receivable when they become uncollectible, and payments subsequently received on such receivables are credited to the allowance for doubtful accounts.</t>
  </si>
  <si>
    <t>Inventory Corn is the primary raw material and, along with other raw materials and supplies, is stated at the lower of cost or net realizable value on a first-in, first-out (FIFO) basis. Work in process and finished goods, which consists of ethanol, distillers grains and corn oil produced, is stated at the lower of average cost or net realizable value. Spare parts inventory is valued at lower of cost or net realizable value on a FIFO basis.</t>
  </si>
  <si>
    <t>Patronage Equity</t>
  </si>
  <si>
    <t>Patronage Equity The Company receives, from certain vendors organized as cooperatives, patronage dividends, which are based on several criteria, including the vendor's overall profitability and the Company's purchases from the vendor. Patronage equity typically represents the Company's share of the vendor's undistributed current earnings which will be paid in either cash or equity interests to the Company at a future date. Investments in cooperatives are stated at cost, plus unredeemed patronage refunds received in the form of capital stock and are included in Other Assets on the Company's balance sheet.</t>
  </si>
  <si>
    <t xml:space="preserve">Derivative Instruments The Company enters into derivative transactions to hedge its exposure to commodity and interest rate price fluctuations. The Company is required to record these derivatives in the balance sheet at fair value. In order for a derivative to qualify as a hedge, specific criteria must be met and appropriate documentation maintained. Gains and losses from derivatives that do not qualify as hedges, or are undesignated, must be recognized immediately in earnings. If the derivative does qualify as a hedge, depending on the nature of the hedge, changes in the fair value of the derivative will be either offset against the change in fair value of the hedged assets, liabilities, or firm commitments through earnings or recognized in other comprehensive income until the hedged item is recognized in earnings. Changes in the fair value of undesignated derivatives related to corn are recorded in costs of goods sold within the statements of operations. Changes in the fair value of undesignated derivatives related to ethanol are recorded in revenue within the statements of operations. Additionally the Company is required to evaluate its contracts to determine whether the contracts are derivatives. Certain contracts that literally meet the definition of a derivative may be exempted as “normal purchases or normal sales.” Normal purchases and normal sales are contracts that provide for the purchase or sale of something other than a financial instrument or derivative instrument that will be delivered in quantities expected to be used or sold over a reasonable period in the normal course of business. Certain corn, ethanol and distiller's grain contracts that meet the requirement of normal purchases or sales are documented as normal and exempted from the accounting and reporting requirements, and therefore, are not marked to market in our financial statements. </t>
  </si>
  <si>
    <t>Firm Purchase Commitments</t>
  </si>
  <si>
    <t>Firm Purchase Commitments The Company typically enters into fixed price contracts to purchase corn to ensure an adequate supply of corn to operate its plant. The Company will generally seek to use exchange traded futures, options or swaps as an offsetting economic hedge position. The Company closely monitors the number of bushels hedged using this strategy to avoid an unacceptable level of margin exposure. Contract prices are analyzed by management at each period end and, if necessary, valued at the lower of cost or net realizable value in the balance sheets.</t>
  </si>
  <si>
    <t>Revenue Recognition</t>
  </si>
  <si>
    <t xml:space="preserve">Revenue Recognition The Company generally sells ethanol and related products pursuant to marketing agreements. The Company recognizes revenue from sales of ethanol and co-products at the point in time when the performance obligations in the contract are met, which is when the customer obtains control of such products and typically occurs upon shipment depending on the terms of the underlying contracts. Revenue is measured as the amount of consideration expected to be received in exchange for transferring goods or providing services. In some instances, the Company enters into contracts with customers that contain multiple performance obligations to deliver volumes of co-products over a contractual period of less than 12 months. The Company allocates the transaction price to each performance obligation identified in the contract based on relative standalone selling prices and recognizes the related revenue as control of each individual product is transferred to the customer in satisfaction of the corresponding performance obligation. Revenues are shown net of any fees incurred under the terms of the Company's agreements for the marketing and sale of ethanol and related products. Revenues are also shown net of any discounts given for sales of modified distillers grains. </t>
  </si>
  <si>
    <t>Long-Lived Assets</t>
  </si>
  <si>
    <t>Long-lived Assets Property, plant, and equipment are stated at cost. Depreciation is provided over estimated useful lives by use of the straight line method. Maintenance and repairs are expensed as incurred. Major improvements and betterments are capitalized. The present values of capital lease obligations are classified as a liability and the related assets are included in property, plant and equipment. Amortization of equipment under capital leases is included in depreciation expense. Depreciation is computed using the straight-line method over the following estimated useful lives: Minimum Years Maximum Years Land improvements 15 30 Buildings 10 40 Plant and equipment 7 20 Railroad 10 30 Depreciation expense included in cost of goods sold is $4,691,891 for the year ended September 30, 2019, $4,667,388 for the year ended September 30, 2018 and $4,566,505 for the year ended September 30, 2017. Depreciation expense included in general and administrative expenses is $75,075 for the year ended September 30, 2019, $64,837 for the year ended September 30, 2018, and $63,026 for the year ended September 30, 2017. Long-lived assets, such as property, plant, and equipment, and purchased intangible assets subject to amortization, are reviewed for impairment whenever events or changes in circumstances indicate that the carrying amount of an asset may not be recoverable. If circumstances require a long-lived asset be tested for possible impairment, the Company first compares undiscounted cash flows expected to be generated by an asset to the carrying value of the asset. If the carrying value of the long-lived asset is not recoverable on an undiscounted cash flow basis, impairment is recognized to the extent that the carrying value exceeds its fair value. Fair value is determined through various valuation techniques including, but not limited to, discounted cash flow models, quoted market values and third-party independent appraisals.</t>
  </si>
  <si>
    <t>Fair Value Measurements The Company has adopted guidance for accounting for fair value measurements of financial assets and financial liabilities and for fair value measurements of nonfinancial items that are recognized or disclosed at fair value in the financial statements on a recurring basis. The Company has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are quoted prices (unadjusted) in active markets for identical assets or liabilities that the Company has the ability to access at the measurement date. · Level 2 inputs are inputs other than quoted prices included within Level 1 that are observable for the asset or liability, either directly or indirectly, for substantially the full term of the asset or liability. · Level 3 inputs are unobservable inputs for the asset or liability. The level in the fair value hierarchy within which a fair measurement in its entirety falls is based on the lowest level input that is significant to the fair value measurement in its entirety. Except for those assets and liabilities which are required by authoritative accounting guidance to be recorded at fair value in our balance sheets, the Company has elected not to record any other assets or liabilities at fair value. No events occurred during the fiscal years ended September 30, 2019 and 2018 that required adjustment to the recognized balances of assets or liabilities, which are recorded at fair value on a nonrecurring basis. Fair Value of Financial Instruments The carrying amounts of cash and cash equivalents, accounts receivable, and accounts payable approximate their fair values because of their short-term nature. The fair values of notes payable approximates the carrying value based on estimated discounted future cash flows using the current rates at which similar loans would be made.</t>
  </si>
  <si>
    <t>Grants</t>
  </si>
  <si>
    <t>Grants The Company recognizes grant proceeds as other income for reimbursement of expenses incurred upon complying with the conditions of the grant. For reimbursements of capital expenditures, the grants are recognized as a reduction of the basis of the asset upon complying with the conditions of the grant. In addition, the Company considers production incentive payments received to be economic grants and includes such amounts in other income when received, as this represents the point at which they are fixed and determinable.</t>
  </si>
  <si>
    <t>Shipping and Handling</t>
  </si>
  <si>
    <t>Shipping and Handling The cost of shipping products to customers is included in cost of goods sold. Amounts billed to a customer in a sale transaction related to shipping and handling is classified as revenue.</t>
  </si>
  <si>
    <t>Income Taxes</t>
  </si>
  <si>
    <t xml:space="preserve">Income Taxes The Company is treated as a partnership for federal and state income tax purposes and generally does not incur income taxes. Instead, its earnings and losses are included in the income tax returns of the members. Therefore, no provision or liability for federal or state income taxes has been included in these financial statements. Differences between financial statement basis of assets and tax basis of assets is primarily related to depreciation, derivatives, inventory, compensation and capitalization and amortization of organization and start-up costs for tax purposes, whereas these costs are expensed for financial statement purposes. The Company has evaluated whether it has any significant tax uncertainties that would require recognition or disclosure. Primarily due to its partnership tax status, the Company does not have any significant tax uncertainties that would require recognition or disclosure. The Company's policy is to recognize interest expense and penalties related to uncertain tax positions as incurred. </t>
  </si>
  <si>
    <t>Net Income (Loss) Per Unit</t>
  </si>
  <si>
    <t xml:space="preserve">Net Income (Loss) Per Unit Net income (loss) per unit is calculated on a basic and fully diluted basis using the weighted average units outstanding during the period. </t>
  </si>
  <si>
    <t>Recently Issued Accounting Pronouncements</t>
  </si>
  <si>
    <t>Recently Issued Accounting Pronouncements Revenue from Contracts with Customers In May 2014, the Financial Accounting Standards Board ("FASB") issued Accounting Standards Codification 606 ("ASC 606"), “Revenue from Contracts with Customers” which supersedes the guidance in “Revenue Recognition (Topic 605)” and requires entities to recognize revenue in a way that depicts the transfer of promised goods or services to customers in an amount that reflects the consideration to which the entity expects to be entitled to in exchange for those goods or services. ASC 606 is effective for annual reporting periods beginning after December 15, 2017, including interim periods within that reporting period and is to be applied retrospectively, with early application not permitted. Effective October 1, 2018, the Company adopted ASC 606 for all of its contracts using the modified retrospective approach. See note 3. Statement of Cash Flows; Restricted Cash In November 2016, the FASB issued ASU No. 2016-18, "Statement of Cash Flows (Topic 230): Restricted Cash" which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No. 2016-18 is effective for annual periods beginning after December 15, 2017, and interim periods within those annual periods. Effective October 1, 2018 the Company retrospectively adopted ASU No. 2016-18. As a result, net cash used in operating activities for the twelve months ended September 30, 2018 and 2017 were adjusted to exclude the change in restricted cash and deceased the previously reported balances by approximately $393,000 and $3,245,000 respectively. Also the previously reported cash and cash equivalent balances were adjusted to include restricted cash and have increased by approximately $6,299,000 and $5,907,000 for the twelve months ended September 30, 2018 and 2017, respectively. Lease Accounting Standards In February 2016, the FASB issued ASU No. 2016-02, "Leases (topic 842)" which requires a lessee to recognize a right to use asset and a lease liability on its balance sheet for all leases with terms of twelve months or greater. This guidance is effective for fiscal years beginning after December 15, 2018, included interim periods within those years with early adoption permitted. We have evaluated the new standard and expect it will have a material impact on the financial statements as we will have to begin capitalizing leases on the balance sheet when the new standard is implemented. See note 7 for current operating lease commitments.</t>
  </si>
  <si>
    <t>Environmental Liabilities</t>
  </si>
  <si>
    <t xml:space="preserve">Environmental Liabilities The Company's operations are subject to environmental laws and regulations adopted by various governmental entities in the jurisdiction in which it operates. These laws require the Company to investigate and remediate the effects of the release or disposal of materials at its location. Accordingly, the Company has adopted policies, practices and procedures in the areas of pollution control, occupational health and the production, handling, storage and use of hazardous materials to prevent material, environmental or other damage, and to limit the financial liability which could result from such events. Environmental liabilities, if any, are recorded when the liability is probable and the costs can reasonably be estimated. The Company is not aware of any environmental liabilities identified as of September 30, 2019 . </t>
  </si>
  <si>
    <t>Summary of Significant Accounting Policies Property, Plant, and Equipment (Tables)</t>
  </si>
  <si>
    <t>Depreciation is computed using the straight-line method over the following estimated useful lives: Minimum Years Maximum Years Land improvements 15 30 Buildings 10 40 Plant and equipment 7 20 Railroad 10 30</t>
  </si>
  <si>
    <t>Revenue (Tables)</t>
  </si>
  <si>
    <t>Disaggregation of Revenue</t>
  </si>
  <si>
    <t>The following table disaggregates revenue by major source for the three and twelve months ended September 30, 2019 and 2018. Revenues For the twelve months ended September 30, 2019 (audited) For the twelve months ended September 30, 2018 (audited) For the twelve months ended September 30, 2017 (audited) Ethanol and E85 $ 80,552,074 $ 78,644,383 $ 89,276,865 Distillers Grains 20,060,802 21,245,053 15,514,789 Syrup 381,301 317,797 214,741 Corn Oil 2,507,184 3,174,360 4,375,039 Other 196,365 195,468 227,925 Total revenue from contracts with customers $ 103,697,726 $ 103,577,061 $ 109,609,359</t>
  </si>
  <si>
    <t>Derivative Instruments (Tables)</t>
  </si>
  <si>
    <t>Derivative Instruments Commodity Contracts</t>
  </si>
  <si>
    <t>As of: September 30, 2019 September 30, 2018 Contract Type # of Contracts Notional Amount (Qty) Fair Value # of Contracts Notional Amount (Qty) Fair Value Corn futures — — bushels $ — 800 4,000,000 bushels $ (319,400 ) Corn options 30 150,000 bushels $ (8,875 ) 2,800 14,000,000 bushels $ (1,926,250 ) Total fair value $ (8,875 ) $ (2,245,650 )</t>
  </si>
  <si>
    <t>Derivatives Not Designated As Hedging Instruments, Balance Sheet</t>
  </si>
  <si>
    <t>Derivatives not designated as hedging instruments: Balance Sheet - as of September 30, 2019 Asset Liability Commodity derivative instruments, at fair value $ — $ 8,875 Total derivatives not designated as hedging instruments for accounting purposes $ — $ 8,875 Balance Sheet - as of September 30, 2018 Asset Liability Commodity derivative instruments, at fair value $ — $ 2,245,650 Total derivatives not designated as hedging instruments for accounting purposes $ — $ 2,245,650</t>
  </si>
  <si>
    <t>Derivatives Not Designated as Hedging Instruments, Statement of Operations</t>
  </si>
  <si>
    <t>Statement of Operations Income/(expense) Location of gain (loss) in fair value recognized in income Amount of gain (loss) recognized in income during the year ended September 30, 2019 Amount of gain (loss) recognized in income during the year ended September 30, 2018 Amount of gain (loss) recognized in income during the year ended September 30, 2017 Corn derivative instruments Cost of Goods Sold $ 4,415,168 $ (2,027,322 ) $ 2,111,244 Ethanol derivative instruments Revenue — — 306,180 Soybean oil derivative instruments Revenue — 1,800 70,518 Natural gas derivative instruments Cost of Goods Sold 520 — 10,780 Total $ 4,415,688 $ (2,025,522 ) $ 2,498,722</t>
  </si>
  <si>
    <t>Inventory (Tables)</t>
  </si>
  <si>
    <t>Schedule of Inventory</t>
  </si>
  <si>
    <t>Inventory is valued at lower of cost or net realizable value. Inventory values as of September 30, 2019 and September 30, 2018 were as follows: As of September 30, 2019 September 30, 2018 Raw materials, including corn, chemicals and supplies $ 2,679,126 $ 6,684,322 Work in process 956,509 738,991 Finished goods, including ethanol and distillers grains 1,459,561 1,405,806 Spare parts 1,867,629 2,141,937 Total inventory $ 6,962,825 $ 10,971,056</t>
  </si>
  <si>
    <t>Long-term Purchase Commitment</t>
  </si>
  <si>
    <t>Lower of cost or net realizable value adjustments for the years ended September 30, 2019 , and 2018 and 2017 were as follows: For the year ended September 30, 2019 For the year ended September 30, 2018 For the year ended September 30, 2017 Loss on firm purchase commitments $ 92,000 $ 212,000 $ 5,000 Loss on lower of cost or net realizable value adjustment for inventory on hand 119,050 307,797 169,624 Total loss on lower of cost or market adjustments $ 211,050 $ 519,797 $ 174,624</t>
  </si>
  <si>
    <t>Bank Financing (Tables)</t>
  </si>
  <si>
    <t>Schedule of Long-term Debt</t>
  </si>
  <si>
    <t>As of September 30, 2019 September 30, 2018 Capital lease obligations (Note 8) $ 252 $ 2,921 Total Long-Term Debt 252 2,921 Less amounts due within one year 252 2,921 Total Long-Term Debt Less Amounts Due Within One Year $ — $ —</t>
  </si>
  <si>
    <t>Fair Value Measurements (Tables)</t>
  </si>
  <si>
    <t>Schedule of Fair Value, Assets and Liabilities Measured on Recurring Basis</t>
  </si>
  <si>
    <t xml:space="preserve">The following table provides information on those assets and liabilities that are measured at fair value on a recurring basis as of September 30, 2019 and September 30, 2018 , respectively. Fair Value Measurement Using Carrying Amount as of September 30, 2019 Fair Value as of September 30, 2019 Level 1 Level 2 Level 3 Liabilities Commodities derivative instruments $ 8,875 $ 8,875 $ 8,875 $ — $ — Fair Value Measurement Using Carrying Amount as of September 30, 2018 Fair Value as of September 30, 2018 Level 1 Level 2 Level 3 Liabilities Commodities derivative instruments $ 2,245,650 $ 2,245,650 $ 2,245,650 $ — $ — </t>
  </si>
  <si>
    <t>Leases (Tables)</t>
  </si>
  <si>
    <t>Schedule of Capital Leased Assets</t>
  </si>
  <si>
    <t>Equipment under capital leases is as follows at: As of September 30, 2019 September 30, 2018 Equipment $ 483,488 $ 483,488 Less accumulated amortization (162,940 ) (141,488 ) Net equipment under capital lease $ 320,548 $ 342,000</t>
  </si>
  <si>
    <t>Schedule of Future Minimum Payments for Capital and Operating Leases</t>
  </si>
  <si>
    <t>At September 30, 2019, the Company had the following minimum commitments, which at inception had non-cancelable terms of more than one year. Amounts shown below are for the years ending September 30: Operating Leases Capital Leases 2020 $ 407,213 $ 252 2021 348,407 — 2022 296,640 — 2023 128,130 — Total minimum lease commitments $ 1,180,390 252 Less amount representing interest — Present value of minimum lease commitments included in current maturities of long-term debt on the balance sheet $ 252</t>
  </si>
  <si>
    <t>Related-Party Transactions (Tables)</t>
  </si>
  <si>
    <t>Schedule of Related Party Transactions</t>
  </si>
  <si>
    <t>Significant related party activity affecting the financial statements is as follows: September 30, 2019 September 30, 2018 Balance Sheet Accounts receivable $ 3,695,462 $ 2,680,445 Accounts Payable 298,638 312,701 Accrued Expenses 41,643 95,704 For the year ended September 30, 2019 For the year ended September 30, 2018 For the year ended September 30, 2017 Statement of Operations Revenues $ 96,889,681 $ 98,034,117 $ 106,405,797 Cost of goods sold 1,045,804 34,753 41,589 General and administrative 216,331 144,496 75,732 Other income /expense 267,111 140,539 247,307 Inventory Purchases $ 15,770,447 $ 23,918,419 $ 45,202,152</t>
  </si>
  <si>
    <t>Quarterly Financial Data (Unaudited) (Tables)</t>
  </si>
  <si>
    <t>Schedule of Quarterly Financial Information</t>
  </si>
  <si>
    <t>Summary quarter results are as follows: Year Ended September 30, 2019 First Quarter Second Quarter Third Quarter Fourth Quarter Revenues $ 25,909,136 $ 26,231,799 $ 26,302,894 $ 25,253,895 Gross profit (loss) 1,047,795 (1,021,966 ) 1,666,581 (2,685,158 ) Operating income (loss) 372,910 (1,677,846 ) 775,279 (3,598,916 ) Net income (loss) 402,844 (1,423,308 ) 817,986 (3,540,211 ) Net income (loss) per unit-basic and diluted 0.01 (0.04 ) 0.02 (0.09 ) Year Ended September 30, 2018 First Quarter Second Quarter Third Quarter Fourth Quarter Revenues $ 26,122,856 $ 26,366,732 $ 28,726,715 $ 22,360,758 Gross profit (1,699,405 ) 2,167,320 570,900 (4,174,953 ) Operating income (loss) (2,415,316 ) 1,382,312 (40,106 ) (4,620,217 ) Net income (loss) (1,984,666 ) 1,422,174 62,259 (4,638,938 ) Net income (loss) per unit-basic and diluted (0.05 ) 0.03 — (0.11 ) Year Ended September 30, 2017 First Quarter Second Quarter Third Quarter Fourth Quarter Revenues $ 30,004,460 $ 27,074,946 $ 28,536,654 $ 23,993,299 Gross profit 2,876,530 189,431 2,403,856 2,077,609 Operating income (loss) 2,185,596 (558,381 ) 1,838,459 1,699,480 Net income (loss) 2,771,962 (463,068 ) 1,901,021 4,154,935 Net income per unit-basic and diluted 0.07 (0.01 ) 0.05 0.10</t>
  </si>
  <si>
    <t>Summary of Significant Accounting Policies Nature of Business (Details) gal in Millions</t>
  </si>
  <si>
    <t>Sep. 30, 2019gal</t>
  </si>
  <si>
    <t>Ethanol [Member]</t>
  </si>
  <si>
    <t>Product Information [Line Items]</t>
  </si>
  <si>
    <t>Annual Production Capacity</t>
  </si>
  <si>
    <t>Summary of Significant Accounting Policies Investment in RPMG (Details)</t>
  </si>
  <si>
    <t>RPMG LLC [Member]</t>
  </si>
  <si>
    <t>Debt and Equity Securities, FV-NI [Line Items]</t>
  </si>
  <si>
    <t>Investment ownership percentage</t>
  </si>
  <si>
    <t>5.90%</t>
  </si>
  <si>
    <t>Summary of Significant Accounting Policies Accounts Receivable (Details) - USD ($)</t>
  </si>
  <si>
    <t>Allowance for Doubtful Accounts Receivable, Current</t>
  </si>
  <si>
    <t>Summary of Significant Accounting Policies Property, Plant and Equipment (Details) - USD ($)</t>
  </si>
  <si>
    <t>Property, Plant and Equipment [Line Items]</t>
  </si>
  <si>
    <t>Cost of goods sold, depreciation</t>
  </si>
  <si>
    <t>General and administrative expense, depreciation</t>
  </si>
  <si>
    <t>Land Improvements [Member] | Minimum [Member]</t>
  </si>
  <si>
    <t>Property, Plant and Equipment, Estimated Useful Lives</t>
  </si>
  <si>
    <t>15 years</t>
  </si>
  <si>
    <t>Land Improvements [Member] | Maximum [Member]</t>
  </si>
  <si>
    <t>30 years</t>
  </si>
  <si>
    <t>Building [Member] | Minimum [Member]</t>
  </si>
  <si>
    <t>10 years</t>
  </si>
  <si>
    <t>Building [Member] | Maximum [Member]</t>
  </si>
  <si>
    <t>40 years</t>
  </si>
  <si>
    <t>Plant and equipment [Member] | Minimum [Member]</t>
  </si>
  <si>
    <t>7 years</t>
  </si>
  <si>
    <t>Plant and equipment [Member] | Maximum [Member]</t>
  </si>
  <si>
    <t>20 years</t>
  </si>
  <si>
    <t>Railroad [Member] | Minimum [Member]</t>
  </si>
  <si>
    <t>Railroad [Member] | Maximum [Member]</t>
  </si>
  <si>
    <t>Summary of Significant Accounting Policies Statement of Cash Flows Restricted Cash (Details) - USD ($)</t>
  </si>
  <si>
    <t>New Accounting Pronouncements or Change in Accounting Principle [Line Items]</t>
  </si>
  <si>
    <t>Net cash provided by operating activities</t>
  </si>
  <si>
    <t>ASU No. 2016-18</t>
  </si>
  <si>
    <t>Concentrations (Details)</t>
  </si>
  <si>
    <t>Customer Concentration Risk [Member]</t>
  </si>
  <si>
    <t>Concentration Risk [Line Items]</t>
  </si>
  <si>
    <t>Concentration Risk, Percentage</t>
  </si>
  <si>
    <t>100.00%</t>
  </si>
  <si>
    <t>Trade Accounts Receivable [Member] | Customer Concentration Risk [Member]</t>
  </si>
  <si>
    <t>85.00%</t>
  </si>
  <si>
    <t>Sales Revenue, Product Line [Member] | Ethanol [Member]</t>
  </si>
  <si>
    <t>93.00%</t>
  </si>
  <si>
    <t>97.00%</t>
  </si>
  <si>
    <t>Revenue (Details) - USD ($)</t>
  </si>
  <si>
    <t>Disaggregation of Revenue [Line Items]</t>
  </si>
  <si>
    <t>Total revenue from contracts with customers</t>
  </si>
  <si>
    <t>Ethanol and E85</t>
  </si>
  <si>
    <t>Distillers Grains</t>
  </si>
  <si>
    <t>Syrup</t>
  </si>
  <si>
    <t>Corn Oil</t>
  </si>
  <si>
    <t>Other</t>
  </si>
  <si>
    <t>Derivative Instruments - Commodity Contracts (Details)</t>
  </si>
  <si>
    <t>Sep. 30, 2019USD ($)bu</t>
  </si>
  <si>
    <t>Sep. 30, 2018USD ($)bu</t>
  </si>
  <si>
    <t>Derivative [Line Items]</t>
  </si>
  <si>
    <t>Fair Value</t>
  </si>
  <si>
    <t>Corn [Member] | Not Designated as Hedging Instrument [Member] | Commodity Option [Member]</t>
  </si>
  <si>
    <t>Number of Contracts</t>
  </si>
  <si>
    <t>Notional Amount | bu</t>
  </si>
  <si>
    <t>Corn [Member] | Not Designated as Hedging Instrument [Member] | Future [Member]</t>
  </si>
  <si>
    <t>Derivative Instruments - Balance Sheet (Details) - USD ($)</t>
  </si>
  <si>
    <t>Derivatives, Fair Value [Line Items]</t>
  </si>
  <si>
    <t>Derivative Liability, Fair Value, Gross Liability</t>
  </si>
  <si>
    <t>Commodity Contract [Member] | Not Designated as Hedging Instrument [Member]</t>
  </si>
  <si>
    <t>Derivative Asset, Fair Value</t>
  </si>
  <si>
    <t>Derivative Liability, Fair Value</t>
  </si>
  <si>
    <t>Derivative Asset, Fair Value, Gross Asset</t>
  </si>
  <si>
    <t>Derivative Instruments - Income Statement (Details) - Not Designated as Hedging Instrument [Member] - Commodity Contract [Member] - USD ($)</t>
  </si>
  <si>
    <t>Derivative Instruments, Gain (Loss) [Line Items]</t>
  </si>
  <si>
    <t>Derivative Instruments, Gain (Loss) Recognized in Income, Net</t>
  </si>
  <si>
    <t>Corn [Member] | Cost of Sales [Member]</t>
  </si>
  <si>
    <t>Ethanol [Member] | Sales [Member]</t>
  </si>
  <si>
    <t>Soybean Oil [Member] | Sales [Member]</t>
  </si>
  <si>
    <t>Natural Gas [Member] | Cost of Sales [Member]</t>
  </si>
  <si>
    <t>Inventory (Details) - USD ($)</t>
  </si>
  <si>
    <t>Raw materials, including corn, chemicals and supplies</t>
  </si>
  <si>
    <t>Work in process</t>
  </si>
  <si>
    <t>Finished goods, including ethanol and distillers grains</t>
  </si>
  <si>
    <t>Spare parts</t>
  </si>
  <si>
    <t>Inventory Total Loss on Lower of Cost or Market Adjustment (Details) - USD ($)</t>
  </si>
  <si>
    <t>Long-term Purchase Commitment [Line Items]</t>
  </si>
  <si>
    <t>Loss on lower of cost or market adjustment for inventory on hand</t>
  </si>
  <si>
    <t>Inventories [Member]</t>
  </si>
  <si>
    <t>Total loss on lower of cost or market adjustments</t>
  </si>
  <si>
    <t>Bank Financing (Details) - USD ($)</t>
  </si>
  <si>
    <t>Jun. 30, 2019</t>
  </si>
  <si>
    <t>Long-Term Debt</t>
  </si>
  <si>
    <t>Total Long-Term Debt</t>
  </si>
  <si>
    <t>Less amounts due within one year</t>
  </si>
  <si>
    <t>Total Long-Term Debt Less Amounts Due Within One Year</t>
  </si>
  <si>
    <t>Capital Lease Obligations [Member]</t>
  </si>
  <si>
    <t>Capital lease obligations (Note 8)</t>
  </si>
  <si>
    <t>Domestic Line of Credit [Member] | Revolving Credit Facility [Member]</t>
  </si>
  <si>
    <t>Revolving loan facility</t>
  </si>
  <si>
    <t>Remaining borrowing capacity</t>
  </si>
  <si>
    <t>Variable interest rate</t>
  </si>
  <si>
    <t>3.83%</t>
  </si>
  <si>
    <t>Amount drawn on loan facility</t>
  </si>
  <si>
    <t>Fair Value Measurements (Details) - Commodities Derivative instruments [Member] - Fair Value, Measurements, Recurring [Member] - USD ($)</t>
  </si>
  <si>
    <t>Fair Value, Assets and Liabilities Measured on Recurring and Nonrecurring Basis [Line Items]</t>
  </si>
  <si>
    <t>Commodities derivative instruments</t>
  </si>
  <si>
    <t>Fair Value, Inputs, Level 1 [Member]</t>
  </si>
  <si>
    <t>Fair Value, Inputs, Level 2 [Member]</t>
  </si>
  <si>
    <t>Fair Value, Inputs, Level 3 [Member]</t>
  </si>
  <si>
    <t>Leases - Equipment Under Capital Lease (Details) - Equipment [Member] - USD ($)</t>
  </si>
  <si>
    <t>Capital Leased Assets [Line Items]</t>
  </si>
  <si>
    <t>Equipment</t>
  </si>
  <si>
    <t>Less accumulated amortization</t>
  </si>
  <si>
    <t>Net equipment under capital lease</t>
  </si>
  <si>
    <t>Leases - Leases (Details) - Transportation Equipment [Member] - USD ($)</t>
  </si>
  <si>
    <t>Operating and Capital Leased Assets [Line Items]</t>
  </si>
  <si>
    <t>Rent expense</t>
  </si>
  <si>
    <t>Operating Leases</t>
  </si>
  <si>
    <t>2020</t>
  </si>
  <si>
    <t>2021</t>
  </si>
  <si>
    <t>2022</t>
  </si>
  <si>
    <t>2023</t>
  </si>
  <si>
    <t>Total minimum lease commitments</t>
  </si>
  <si>
    <t>Capital Leases</t>
  </si>
  <si>
    <t>Less amount representing interest</t>
  </si>
  <si>
    <t>Present value of minimum lease commitments included in current maturities of long-term debt on the balance sheet</t>
  </si>
  <si>
    <t>Members' Equity (Details)</t>
  </si>
  <si>
    <t>Sep. 30, 2019shares</t>
  </si>
  <si>
    <t>Sep. 30, 2018shares</t>
  </si>
  <si>
    <t>Dec. 31, 2017ashares</t>
  </si>
  <si>
    <t>Class of Stock [Line Items]</t>
  </si>
  <si>
    <t>Membership units issued (in units)</t>
  </si>
  <si>
    <t>Area of land (in acres) | a</t>
  </si>
  <si>
    <t>Common Class A [Member]</t>
  </si>
  <si>
    <t>Units issued (in units)</t>
  </si>
  <si>
    <t>Treasury units held (in units)</t>
  </si>
  <si>
    <t>Units authorized (in units)</t>
  </si>
  <si>
    <t>Members' Equity - Units Purchased by the Company (Details)</t>
  </si>
  <si>
    <t>1 Months Ended</t>
  </si>
  <si>
    <t>Jun. 30, 2018shares</t>
  </si>
  <si>
    <t>Equity, Class of Treasury Stock [Line Items]</t>
  </si>
  <si>
    <t>Units repurchased (in units)</t>
  </si>
  <si>
    <t>Commitments and Contingencies (Details) $ / shares in Units, shares in Millions, bu in Millions</t>
  </si>
  <si>
    <t>Nov. 01, 2016USD ($)$ / sharesshares</t>
  </si>
  <si>
    <t>Oct. 11, 2016</t>
  </si>
  <si>
    <t>Sep. 30, 2019USD ($)bugal</t>
  </si>
  <si>
    <t>Bushel of corn | Fixed-price contract</t>
  </si>
  <si>
    <t>Amount of corn | bu</t>
  </si>
  <si>
    <t>Commitment amount of contracts</t>
  </si>
  <si>
    <t>Raw water</t>
  </si>
  <si>
    <t>Contractual annual minimum gallons of water | gal</t>
  </si>
  <si>
    <t>Purchase commitment term of contract</t>
  </si>
  <si>
    <t>Profit and Cost Sharing Agreement</t>
  </si>
  <si>
    <t>Percent of net revenue generated to be shared per agreement</t>
  </si>
  <si>
    <t>70.00%</t>
  </si>
  <si>
    <t>Membership units issued in real estate transaction | shares</t>
  </si>
  <si>
    <t>Per unit price of membership units issued in real estate transaction | $ / shares</t>
  </si>
  <si>
    <t>Length of agreement</t>
  </si>
  <si>
    <t>Maximum net revenue sharing amount per agreement</t>
  </si>
  <si>
    <t>Percent of net proceeds from sale of subject real estate to be paid to counterparty</t>
  </si>
  <si>
    <t>Payments made per profit sharing agreement</t>
  </si>
  <si>
    <t>Carbon Capture and Storage Project</t>
  </si>
  <si>
    <t>Maximum commitment to fund research per agreement</t>
  </si>
  <si>
    <t>Payments to fund research agreement</t>
  </si>
  <si>
    <t>Defined Contribution Retirement Plan (Details) - USD ($) $ in Thousands</t>
  </si>
  <si>
    <t>3 Months Ended</t>
  </si>
  <si>
    <t>Dec. 31, 2016</t>
  </si>
  <si>
    <t>Employee percent match</t>
  </si>
  <si>
    <t>4.00%</t>
  </si>
  <si>
    <t>Company contribution</t>
  </si>
  <si>
    <t>Related-Party Transactions (Details) - Affiliated Entity [Member] - USD ($)</t>
  </si>
  <si>
    <t>Related Party Transaction [Line Items]</t>
  </si>
  <si>
    <t>Accounts receivable</t>
  </si>
  <si>
    <t>Accounts Payable</t>
  </si>
  <si>
    <t>Accrued Expenses</t>
  </si>
  <si>
    <t>Revenues</t>
  </si>
  <si>
    <t>General and administrative</t>
  </si>
  <si>
    <t>Other income /expense</t>
  </si>
  <si>
    <t>Inventory Purchases</t>
  </si>
  <si>
    <t>Uncertainties Impacting the Ethanol Industry and Our Future Operations Uncertainties RFA (Details) gal in Billions</t>
  </si>
  <si>
    <t>Renewable Fuel Standard</t>
  </si>
  <si>
    <t>Quarterly Financial Data (Unaudited) (Details) - USD ($)</t>
  </si>
  <si>
    <t>Dec. 31, 2018</t>
  </si>
  <si>
    <t>Jun. 30, 2018</t>
  </si>
  <si>
    <t>Mar. 31, 2018</t>
  </si>
  <si>
    <t>Jun. 30, 2017</t>
  </si>
  <si>
    <t>Mar. 31, 2017</t>
  </si>
  <si>
    <t>Gross profit (loss)</t>
  </si>
  <si>
    <t>Operating income (loss)</t>
  </si>
  <si>
    <t>Net income (loss)</t>
  </si>
  <si>
    <t>Net income (loss) per unit-basic and diluted (in dollars per share)</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5</v>
      </c>
    </row>
    <row r="10" spans="1:4">
      <c r="A10" s="4" t="s">
        <v>17</v>
      </c>
      <c r="B10" s="4" t="s">
        <v>18</v>
      </c>
    </row>
    <row r="11" spans="1:4">
      <c r="A11" s="4" t="s">
        <v>19</v>
      </c>
      <c r="B11" s="4" t="s">
        <v>20</v>
      </c>
    </row>
    <row r="12" spans="1:4">
      <c r="A12" s="4" t="s">
        <v>21</v>
      </c>
      <c r="B12" s="4" t="s">
        <v>22</v>
      </c>
    </row>
    <row r="13" spans="1:4">
      <c r="A13" s="4" t="s">
        <v>23</v>
      </c>
      <c r="B13" s="4" t="s">
        <v>24</v>
      </c>
    </row>
    <row r="14" spans="1:4">
      <c r="A14" s="4" t="s">
        <v>25</v>
      </c>
      <c r="B14" s="4" t="s">
        <v>15</v>
      </c>
    </row>
    <row r="15" spans="1:4">
      <c r="A15" s="4" t="s">
        <v>26</v>
      </c>
      <c r="C15" s="5" t="n">
        <v>40148160</v>
      </c>
    </row>
    <row r="16" spans="1:4">
      <c r="A16" s="4" t="s">
        <v>27</v>
      </c>
      <c r="B16" s="4" t="s">
        <v>28</v>
      </c>
    </row>
    <row r="17" spans="1:4">
      <c r="A17" s="4" t="s">
        <v>29</v>
      </c>
      <c r="B17" s="4" t="s">
        <v>28</v>
      </c>
    </row>
    <row r="18" spans="1:4">
      <c r="A18" s="4" t="s">
        <v>30</v>
      </c>
      <c r="B18" s="4" t="s">
        <v>31</v>
      </c>
    </row>
    <row r="19" spans="1:4">
      <c r="A19" s="4" t="s">
        <v>32</v>
      </c>
      <c r="B19" s="4" t="s">
        <v>15</v>
      </c>
    </row>
    <row r="20" spans="1:4">
      <c r="A20" s="4" t="s">
        <v>33</v>
      </c>
      <c r="D20" s="6" t="n">
        <v>349699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0</v>
      </c>
      <c r="B1" s="2" t="s">
        <v>1</v>
      </c>
    </row>
    <row r="2" spans="1:2">
      <c r="B2" s="2" t="s">
        <v>2</v>
      </c>
    </row>
    <row r="3" spans="1:2">
      <c r="A3" s="3" t="s">
        <v>161</v>
      </c>
    </row>
    <row r="4" spans="1:2">
      <c r="A4" s="4" t="s">
        <v>4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8565038</v>
      </c>
      <c r="C3" s="6" t="n">
        <v>4573858</v>
      </c>
    </row>
    <row r="4" spans="1:3">
      <c r="A4" s="4" t="s">
        <v>38</v>
      </c>
      <c r="B4" s="5" t="n">
        <v>1957031</v>
      </c>
      <c r="C4" s="5" t="n">
        <v>6299481</v>
      </c>
    </row>
    <row r="5" spans="1:3">
      <c r="A5" s="4" t="s">
        <v>39</v>
      </c>
      <c r="B5" s="5" t="n">
        <v>3910384</v>
      </c>
      <c r="C5" s="5" t="n">
        <v>3029314</v>
      </c>
    </row>
    <row r="6" spans="1:3">
      <c r="A6" s="4" t="s">
        <v>40</v>
      </c>
      <c r="B6" s="5" t="n">
        <v>6962825</v>
      </c>
      <c r="C6" s="5" t="n">
        <v>10971056</v>
      </c>
    </row>
    <row r="7" spans="1:3">
      <c r="A7" s="4" t="s">
        <v>41</v>
      </c>
      <c r="B7" s="5" t="n">
        <v>109500</v>
      </c>
      <c r="C7" s="5" t="n">
        <v>110974</v>
      </c>
    </row>
    <row r="8" spans="1:3">
      <c r="A8" s="4" t="s">
        <v>42</v>
      </c>
      <c r="B8" s="5" t="n">
        <v>21504778</v>
      </c>
      <c r="C8" s="5" t="n">
        <v>24984683</v>
      </c>
    </row>
    <row r="9" spans="1:3">
      <c r="A9" s="3" t="s">
        <v>43</v>
      </c>
    </row>
    <row r="10" spans="1:3">
      <c r="A10" s="4" t="s">
        <v>44</v>
      </c>
      <c r="B10" s="5" t="n">
        <v>1333681</v>
      </c>
      <c r="C10" s="5" t="n">
        <v>1342381</v>
      </c>
    </row>
    <row r="11" spans="1:3">
      <c r="A11" s="4" t="s">
        <v>45</v>
      </c>
      <c r="B11" s="5" t="n">
        <v>4465311</v>
      </c>
      <c r="C11" s="5" t="n">
        <v>4465311</v>
      </c>
    </row>
    <row r="12" spans="1:3">
      <c r="A12" s="4" t="s">
        <v>46</v>
      </c>
      <c r="B12" s="5" t="n">
        <v>8111074</v>
      </c>
      <c r="C12" s="5" t="n">
        <v>8091522</v>
      </c>
    </row>
    <row r="13" spans="1:3">
      <c r="A13" s="4" t="s">
        <v>47</v>
      </c>
      <c r="B13" s="5" t="n">
        <v>88038476</v>
      </c>
      <c r="C13" s="5" t="n">
        <v>87740511</v>
      </c>
    </row>
    <row r="14" spans="1:3">
      <c r="A14" s="4" t="s">
        <v>48</v>
      </c>
      <c r="B14" s="5" t="n">
        <v>455825</v>
      </c>
      <c r="C14" s="5" t="n">
        <v>42742</v>
      </c>
    </row>
    <row r="15" spans="1:3">
      <c r="A15" s="4" t="s">
        <v>49</v>
      </c>
      <c r="B15" s="5" t="n">
        <v>102404367</v>
      </c>
      <c r="C15" s="5" t="n">
        <v>101682467</v>
      </c>
    </row>
    <row r="16" spans="1:3">
      <c r="A16" s="4" t="s">
        <v>50</v>
      </c>
      <c r="B16" s="5" t="n">
        <v>63092175</v>
      </c>
      <c r="C16" s="5" t="n">
        <v>58325210</v>
      </c>
    </row>
    <row r="17" spans="1:3">
      <c r="A17" s="4" t="s">
        <v>51</v>
      </c>
      <c r="B17" s="5" t="n">
        <v>39312192</v>
      </c>
      <c r="C17" s="5" t="n">
        <v>43357257</v>
      </c>
    </row>
    <row r="18" spans="1:3">
      <c r="A18" s="3" t="s">
        <v>52</v>
      </c>
    </row>
    <row r="19" spans="1:3">
      <c r="A19" s="4" t="s">
        <v>53</v>
      </c>
      <c r="B19" s="5" t="n">
        <v>605000</v>
      </c>
      <c r="C19" s="5" t="n">
        <v>605000</v>
      </c>
    </row>
    <row r="20" spans="1:3">
      <c r="A20" s="4" t="s">
        <v>54</v>
      </c>
      <c r="B20" s="5" t="n">
        <v>4119151</v>
      </c>
      <c r="C20" s="5" t="n">
        <v>3478552</v>
      </c>
    </row>
    <row r="21" spans="1:3">
      <c r="A21" s="4" t="s">
        <v>55</v>
      </c>
      <c r="B21" s="5" t="n">
        <v>40000</v>
      </c>
      <c r="C21" s="5" t="n">
        <v>40000</v>
      </c>
    </row>
    <row r="22" spans="1:3">
      <c r="A22" s="4" t="s">
        <v>56</v>
      </c>
      <c r="B22" s="5" t="n">
        <v>4764151</v>
      </c>
      <c r="C22" s="5" t="n">
        <v>4123552</v>
      </c>
    </row>
    <row r="23" spans="1:3">
      <c r="A23" s="4" t="s">
        <v>57</v>
      </c>
      <c r="B23" s="5" t="n">
        <v>65581121</v>
      </c>
      <c r="C23" s="5" t="n">
        <v>72465492</v>
      </c>
    </row>
    <row r="24" spans="1:3">
      <c r="A24" s="3" t="s">
        <v>58</v>
      </c>
    </row>
    <row r="25" spans="1:3">
      <c r="A25" s="4" t="s">
        <v>59</v>
      </c>
      <c r="B25" s="5" t="n">
        <v>4331521</v>
      </c>
      <c r="C25" s="5" t="n">
        <v>4689119</v>
      </c>
    </row>
    <row r="26" spans="1:3">
      <c r="A26" s="4" t="s">
        <v>60</v>
      </c>
      <c r="B26" s="5" t="n">
        <v>598209</v>
      </c>
      <c r="C26" s="5" t="n">
        <v>1005067</v>
      </c>
    </row>
    <row r="27" spans="1:3">
      <c r="A27" s="4" t="s">
        <v>61</v>
      </c>
      <c r="B27" s="5" t="n">
        <v>8875</v>
      </c>
      <c r="C27" s="5" t="n">
        <v>2245650</v>
      </c>
    </row>
    <row r="28" spans="1:3">
      <c r="A28" s="4" t="s">
        <v>62</v>
      </c>
      <c r="B28" s="5" t="n">
        <v>68000</v>
      </c>
      <c r="C28" s="5" t="n">
        <v>204000</v>
      </c>
    </row>
    <row r="29" spans="1:3">
      <c r="A29" s="4" t="s">
        <v>63</v>
      </c>
      <c r="B29" s="5" t="n">
        <v>252</v>
      </c>
      <c r="C29" s="5" t="n">
        <v>2921</v>
      </c>
    </row>
    <row r="30" spans="1:3">
      <c r="A30" s="4" t="s">
        <v>64</v>
      </c>
      <c r="B30" s="5" t="n">
        <v>5006857</v>
      </c>
      <c r="C30" s="5" t="n">
        <v>8146757</v>
      </c>
    </row>
    <row r="31" spans="1:3">
      <c r="A31" s="3" t="s">
        <v>65</v>
      </c>
    </row>
    <row r="32" spans="1:3">
      <c r="A32" s="4" t="s">
        <v>66</v>
      </c>
      <c r="B32" s="5" t="n">
        <v>0</v>
      </c>
      <c r="C32" s="5" t="n">
        <v>0</v>
      </c>
    </row>
    <row r="33" spans="1:3">
      <c r="A33" s="3" t="s">
        <v>67</v>
      </c>
    </row>
    <row r="34" spans="1:3">
      <c r="A34" s="4" t="s">
        <v>68</v>
      </c>
      <c r="B34" s="5" t="n">
        <v>60574264</v>
      </c>
      <c r="C34" s="5" t="n">
        <v>64318735</v>
      </c>
    </row>
    <row r="35" spans="1:3">
      <c r="A35" s="4" t="s">
        <v>69</v>
      </c>
      <c r="B35" s="6" t="n">
        <v>65581121</v>
      </c>
      <c r="C35" s="6" t="n">
        <v>724654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88</v>
      </c>
      <c r="B1" s="2" t="s">
        <v>1</v>
      </c>
    </row>
    <row r="2" spans="1:2">
      <c r="B2" s="2" t="s">
        <v>2</v>
      </c>
    </row>
    <row r="3" spans="1:2">
      <c r="A3" s="3" t="s">
        <v>153</v>
      </c>
    </row>
    <row r="4" spans="1:2">
      <c r="A4" s="4" t="s">
        <v>188</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193</v>
      </c>
      <c r="B1" s="2" t="s">
        <v>1</v>
      </c>
    </row>
    <row r="2" spans="1:2">
      <c r="B2" s="2" t="s">
        <v>2</v>
      </c>
    </row>
    <row r="3" spans="1:2">
      <c r="A3" s="3" t="s">
        <v>150</v>
      </c>
    </row>
    <row r="4" spans="1:2">
      <c r="A4" s="4" t="s">
        <v>194</v>
      </c>
      <c r="B4" s="4" t="s">
        <v>195</v>
      </c>
    </row>
    <row r="5" spans="1:2">
      <c r="A5" s="4" t="s">
        <v>196</v>
      </c>
      <c r="B5" s="4" t="s">
        <v>197</v>
      </c>
    </row>
    <row r="6" spans="1:2">
      <c r="A6" s="4" t="s">
        <v>53</v>
      </c>
      <c r="B6" s="4" t="s">
        <v>198</v>
      </c>
    </row>
    <row r="7" spans="1:2">
      <c r="A7" s="4" t="s">
        <v>199</v>
      </c>
      <c r="B7" s="4" t="s">
        <v>200</v>
      </c>
    </row>
    <row r="8" spans="1:2">
      <c r="A8" s="4" t="s">
        <v>40</v>
      </c>
      <c r="B8" s="4" t="s">
        <v>201</v>
      </c>
    </row>
    <row r="9" spans="1:2">
      <c r="A9" s="4" t="s">
        <v>202</v>
      </c>
      <c r="B9" s="4" t="s">
        <v>203</v>
      </c>
    </row>
    <row r="10" spans="1:2">
      <c r="A10" s="4" t="s">
        <v>158</v>
      </c>
      <c r="B10" s="4" t="s">
        <v>204</v>
      </c>
    </row>
    <row r="11" spans="1:2">
      <c r="A11" s="4" t="s">
        <v>205</v>
      </c>
      <c r="B11" s="4" t="s">
        <v>206</v>
      </c>
    </row>
    <row r="12" spans="1:2">
      <c r="A12" s="4" t="s">
        <v>207</v>
      </c>
      <c r="B12" s="4" t="s">
        <v>208</v>
      </c>
    </row>
    <row r="13" spans="1:2">
      <c r="A13" s="4" t="s">
        <v>209</v>
      </c>
      <c r="B13" s="4" t="s">
        <v>210</v>
      </c>
    </row>
    <row r="14" spans="1:2">
      <c r="A14" s="4" t="s">
        <v>166</v>
      </c>
      <c r="B14" s="4" t="s">
        <v>211</v>
      </c>
    </row>
    <row r="15" spans="1:2">
      <c r="A15" s="4" t="s">
        <v>212</v>
      </c>
      <c r="B15" s="4" t="s">
        <v>213</v>
      </c>
    </row>
    <row r="16" spans="1:2">
      <c r="A16" s="4" t="s">
        <v>214</v>
      </c>
      <c r="B16" s="4" t="s">
        <v>215</v>
      </c>
    </row>
    <row r="17" spans="1:2">
      <c r="A17" s="4" t="s">
        <v>216</v>
      </c>
      <c r="B17" s="4" t="s">
        <v>217</v>
      </c>
    </row>
    <row r="18" spans="1:2">
      <c r="A18" s="4" t="s">
        <v>218</v>
      </c>
      <c r="B18" s="4" t="s">
        <v>219</v>
      </c>
    </row>
    <row r="19" spans="1:2">
      <c r="A19" s="4" t="s">
        <v>220</v>
      </c>
      <c r="B19" s="4" t="s">
        <v>221</v>
      </c>
    </row>
    <row r="20" spans="1:2">
      <c r="A20" s="4" t="s">
        <v>222</v>
      </c>
      <c r="B20"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50</v>
      </c>
    </row>
    <row r="4" spans="1:2">
      <c r="A4" s="4" t="s">
        <v>43</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6</v>
      </c>
      <c r="B1" s="2" t="s">
        <v>1</v>
      </c>
    </row>
    <row r="2" spans="1:2">
      <c r="B2" s="2" t="s">
        <v>2</v>
      </c>
    </row>
    <row r="3" spans="1:2">
      <c r="A3" s="3" t="s">
        <v>156</v>
      </c>
    </row>
    <row r="4" spans="1:2">
      <c r="A4" s="4" t="s">
        <v>227</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29</v>
      </c>
      <c r="B1" s="2" t="s">
        <v>1</v>
      </c>
    </row>
    <row r="2" spans="1:2">
      <c r="B2" s="2" t="s">
        <v>2</v>
      </c>
    </row>
    <row r="3" spans="1:2">
      <c r="A3" s="3" t="s">
        <v>159</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236</v>
      </c>
      <c r="B1" s="2" t="s">
        <v>1</v>
      </c>
    </row>
    <row r="2" spans="1:2">
      <c r="B2" s="2" t="s">
        <v>2</v>
      </c>
    </row>
    <row r="3" spans="1:2">
      <c r="A3" s="3" t="s">
        <v>161</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1</v>
      </c>
      <c r="B1" s="2" t="s">
        <v>1</v>
      </c>
    </row>
    <row r="2" spans="1:2">
      <c r="B2" s="2" t="s">
        <v>2</v>
      </c>
    </row>
    <row r="3" spans="1:2">
      <c r="A3" s="3" t="s">
        <v>164</v>
      </c>
    </row>
    <row r="4" spans="1:2">
      <c r="A4" s="4" t="s">
        <v>242</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44</v>
      </c>
      <c r="B1" s="2" t="s">
        <v>1</v>
      </c>
    </row>
    <row r="2" spans="1:2">
      <c r="B2" s="2" t="s">
        <v>2</v>
      </c>
    </row>
    <row r="3" spans="1:2">
      <c r="A3" s="3" t="s">
        <v>167</v>
      </c>
    </row>
    <row r="4" spans="1:2">
      <c r="A4" s="4" t="s">
        <v>245</v>
      </c>
      <c r="B4"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47</v>
      </c>
      <c r="B1" s="2" t="s">
        <v>1</v>
      </c>
    </row>
    <row r="2" spans="1:2">
      <c r="B2" s="2" t="s">
        <v>2</v>
      </c>
    </row>
    <row r="3" spans="1:2">
      <c r="A3" s="3" t="s">
        <v>170</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70</v>
      </c>
      <c r="B1" s="2" t="s">
        <v>2</v>
      </c>
      <c r="C1" s="2" t="s">
        <v>35</v>
      </c>
      <c r="D1" s="2" t="s">
        <v>71</v>
      </c>
    </row>
    <row r="2" spans="1:4">
      <c r="A2" s="4" t="s">
        <v>72</v>
      </c>
      <c r="B2" s="5" t="n">
        <v>40148160</v>
      </c>
      <c r="C2" s="5" t="n">
        <v>40148160</v>
      </c>
      <c r="D2" s="5" t="n">
        <v>2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2</v>
      </c>
      <c r="B1" s="2" t="s">
        <v>1</v>
      </c>
    </row>
    <row r="2" spans="1:2">
      <c r="B2" s="2" t="s">
        <v>2</v>
      </c>
    </row>
    <row r="3" spans="1:2">
      <c r="A3" s="3" t="s">
        <v>182</v>
      </c>
    </row>
    <row r="4" spans="1:2">
      <c r="A4" s="4" t="s">
        <v>253</v>
      </c>
      <c r="B4"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5</v>
      </c>
      <c r="B1" s="2" t="s">
        <v>1</v>
      </c>
    </row>
    <row r="2" spans="1:2">
      <c r="B2" s="2" t="s">
        <v>2</v>
      </c>
    </row>
    <row r="3" spans="1:2">
      <c r="A3" s="3" t="s">
        <v>191</v>
      </c>
    </row>
    <row r="4" spans="1:2">
      <c r="A4" s="4" t="s">
        <v>256</v>
      </c>
      <c r="B4"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7"/>
  </cols>
  <sheetData>
    <row r="1" spans="1:2">
      <c r="A1" s="1" t="s">
        <v>258</v>
      </c>
      <c r="B1" s="2" t="s">
        <v>1</v>
      </c>
    </row>
    <row r="2" spans="1:2">
      <c r="B2" s="2" t="s">
        <v>259</v>
      </c>
    </row>
    <row r="3" spans="1:2">
      <c r="A3" s="4" t="s">
        <v>260</v>
      </c>
    </row>
    <row r="4" spans="1:2">
      <c r="A4" s="3" t="s">
        <v>261</v>
      </c>
    </row>
    <row r="5" spans="1:2">
      <c r="A5" s="4" t="s">
        <v>262</v>
      </c>
      <c r="B5" s="5" t="n">
        <v>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14"/>
  </cols>
  <sheetData>
    <row r="1" spans="1:2">
      <c r="A1" s="1" t="s">
        <v>263</v>
      </c>
      <c r="B1" s="2" t="s">
        <v>2</v>
      </c>
    </row>
    <row r="2" spans="1:2">
      <c r="A2" s="4" t="s">
        <v>264</v>
      </c>
    </row>
    <row r="3" spans="1:2">
      <c r="A3" s="3" t="s">
        <v>265</v>
      </c>
    </row>
    <row r="4" spans="1:2">
      <c r="A4" s="4" t="s">
        <v>266</v>
      </c>
      <c r="B4" s="4" t="s">
        <v>26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8</v>
      </c>
      <c r="B1" s="2" t="s">
        <v>2</v>
      </c>
      <c r="C1" s="2" t="s">
        <v>35</v>
      </c>
    </row>
    <row r="2" spans="1:3">
      <c r="A2" s="3" t="s">
        <v>150</v>
      </c>
    </row>
    <row r="3" spans="1:3">
      <c r="A3" s="4" t="s">
        <v>269</v>
      </c>
      <c r="B3" s="6" t="n">
        <v>307169</v>
      </c>
      <c r="C3" s="6" t="n">
        <v>31926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0</v>
      </c>
      <c r="B1" s="2" t="s">
        <v>1</v>
      </c>
    </row>
    <row r="2" spans="1:4">
      <c r="B2" s="2" t="s">
        <v>2</v>
      </c>
      <c r="C2" s="2" t="s">
        <v>35</v>
      </c>
      <c r="D2" s="2" t="s">
        <v>74</v>
      </c>
    </row>
    <row r="3" spans="1:4">
      <c r="A3" s="3" t="s">
        <v>271</v>
      </c>
    </row>
    <row r="4" spans="1:4">
      <c r="A4" s="4" t="s">
        <v>272</v>
      </c>
      <c r="B4" s="6" t="n">
        <v>4691891</v>
      </c>
      <c r="C4" s="6" t="n">
        <v>4667388</v>
      </c>
      <c r="D4" s="6" t="n">
        <v>4566505</v>
      </c>
    </row>
    <row r="5" spans="1:4">
      <c r="A5" s="4" t="s">
        <v>273</v>
      </c>
      <c r="B5" s="6" t="n">
        <v>75075</v>
      </c>
      <c r="C5" s="6" t="n">
        <v>64837</v>
      </c>
      <c r="D5" s="6" t="n">
        <v>63026</v>
      </c>
    </row>
    <row r="6" spans="1:4">
      <c r="A6" s="4" t="s">
        <v>274</v>
      </c>
    </row>
    <row r="7" spans="1:4">
      <c r="A7" s="3" t="s">
        <v>271</v>
      </c>
    </row>
    <row r="8" spans="1:4">
      <c r="A8" s="4" t="s">
        <v>275</v>
      </c>
      <c r="B8" s="4" t="s">
        <v>276</v>
      </c>
    </row>
    <row r="9" spans="1:4">
      <c r="A9" s="4" t="s">
        <v>277</v>
      </c>
    </row>
    <row r="10" spans="1:4">
      <c r="A10" s="3" t="s">
        <v>271</v>
      </c>
    </row>
    <row r="11" spans="1:4">
      <c r="A11" s="4" t="s">
        <v>275</v>
      </c>
      <c r="B11" s="4" t="s">
        <v>278</v>
      </c>
    </row>
    <row r="12" spans="1:4">
      <c r="A12" s="4" t="s">
        <v>279</v>
      </c>
    </row>
    <row r="13" spans="1:4">
      <c r="A13" s="3" t="s">
        <v>271</v>
      </c>
    </row>
    <row r="14" spans="1:4">
      <c r="A14" s="4" t="s">
        <v>275</v>
      </c>
      <c r="B14" s="4" t="s">
        <v>280</v>
      </c>
    </row>
    <row r="15" spans="1:4">
      <c r="A15" s="4" t="s">
        <v>281</v>
      </c>
    </row>
    <row r="16" spans="1:4">
      <c r="A16" s="3" t="s">
        <v>271</v>
      </c>
    </row>
    <row r="17" spans="1:4">
      <c r="A17" s="4" t="s">
        <v>275</v>
      </c>
      <c r="B17" s="4" t="s">
        <v>282</v>
      </c>
    </row>
    <row r="18" spans="1:4">
      <c r="A18" s="4" t="s">
        <v>283</v>
      </c>
    </row>
    <row r="19" spans="1:4">
      <c r="A19" s="3" t="s">
        <v>271</v>
      </c>
    </row>
    <row r="20" spans="1:4">
      <c r="A20" s="4" t="s">
        <v>275</v>
      </c>
      <c r="B20" s="4" t="s">
        <v>284</v>
      </c>
    </row>
    <row r="21" spans="1:4">
      <c r="A21" s="4" t="s">
        <v>285</v>
      </c>
    </row>
    <row r="22" spans="1:4">
      <c r="A22" s="3" t="s">
        <v>271</v>
      </c>
    </row>
    <row r="23" spans="1:4">
      <c r="A23" s="4" t="s">
        <v>275</v>
      </c>
      <c r="B23" s="4" t="s">
        <v>286</v>
      </c>
    </row>
    <row r="24" spans="1:4">
      <c r="A24" s="4" t="s">
        <v>287</v>
      </c>
    </row>
    <row r="25" spans="1:4">
      <c r="A25" s="3" t="s">
        <v>271</v>
      </c>
    </row>
    <row r="26" spans="1:4">
      <c r="A26" s="4" t="s">
        <v>275</v>
      </c>
      <c r="B26" s="4" t="s">
        <v>280</v>
      </c>
    </row>
    <row r="27" spans="1:4">
      <c r="A27" s="4" t="s">
        <v>288</v>
      </c>
    </row>
    <row r="28" spans="1:4">
      <c r="A28" s="3" t="s">
        <v>271</v>
      </c>
    </row>
    <row r="29" spans="1:4">
      <c r="A29" s="4" t="s">
        <v>275</v>
      </c>
      <c r="B29" s="4" t="s">
        <v>278</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9</v>
      </c>
      <c r="B1" s="2" t="s">
        <v>1</v>
      </c>
    </row>
    <row r="2" spans="1:4">
      <c r="B2" s="2" t="s">
        <v>2</v>
      </c>
      <c r="C2" s="2" t="s">
        <v>35</v>
      </c>
      <c r="D2" s="2" t="s">
        <v>74</v>
      </c>
    </row>
    <row r="3" spans="1:4">
      <c r="A3" s="3" t="s">
        <v>290</v>
      </c>
    </row>
    <row r="4" spans="1:4">
      <c r="A4" s="4" t="s">
        <v>291</v>
      </c>
      <c r="B4" s="6" t="n">
        <v>378740</v>
      </c>
      <c r="C4" s="6" t="n">
        <v>6914549</v>
      </c>
      <c r="D4" s="6" t="n">
        <v>3084875</v>
      </c>
    </row>
    <row r="5" spans="1:4">
      <c r="A5" s="4" t="s">
        <v>38</v>
      </c>
      <c r="B5" s="6" t="n">
        <v>1957031</v>
      </c>
      <c r="C5" s="5" t="n">
        <v>6299481</v>
      </c>
      <c r="D5" s="5" t="n">
        <v>5906666</v>
      </c>
    </row>
    <row r="6" spans="1:4">
      <c r="A6" s="4" t="s">
        <v>292</v>
      </c>
    </row>
    <row r="7" spans="1:4">
      <c r="A7" s="3" t="s">
        <v>290</v>
      </c>
    </row>
    <row r="8" spans="1:4">
      <c r="A8" s="4" t="s">
        <v>291</v>
      </c>
      <c r="C8" s="6" t="n">
        <v>393000</v>
      </c>
      <c r="D8" s="6" t="n">
        <v>324500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293</v>
      </c>
      <c r="B1" s="2" t="s">
        <v>1</v>
      </c>
    </row>
    <row r="2" spans="1:4">
      <c r="B2" s="2" t="s">
        <v>2</v>
      </c>
      <c r="C2" s="2" t="s">
        <v>35</v>
      </c>
      <c r="D2" s="2" t="s">
        <v>74</v>
      </c>
    </row>
    <row r="3" spans="1:4">
      <c r="A3" s="4" t="s">
        <v>294</v>
      </c>
    </row>
    <row r="4" spans="1:4">
      <c r="A4" s="3" t="s">
        <v>295</v>
      </c>
    </row>
    <row r="5" spans="1:4">
      <c r="A5" s="4" t="s">
        <v>296</v>
      </c>
      <c r="B5" s="4" t="s">
        <v>297</v>
      </c>
    </row>
    <row r="6" spans="1:4">
      <c r="A6" s="4" t="s">
        <v>298</v>
      </c>
    </row>
    <row r="7" spans="1:4">
      <c r="A7" s="3" t="s">
        <v>295</v>
      </c>
    </row>
    <row r="8" spans="1:4">
      <c r="A8" s="4" t="s">
        <v>296</v>
      </c>
      <c r="B8" s="4" t="s">
        <v>299</v>
      </c>
      <c r="C8" s="4" t="s">
        <v>299</v>
      </c>
    </row>
    <row r="9" spans="1:4">
      <c r="A9" s="4" t="s">
        <v>300</v>
      </c>
    </row>
    <row r="10" spans="1:4">
      <c r="A10" s="3" t="s">
        <v>295</v>
      </c>
    </row>
    <row r="11" spans="1:4">
      <c r="A11" s="4" t="s">
        <v>296</v>
      </c>
      <c r="B11" s="4" t="s">
        <v>301</v>
      </c>
      <c r="C11" s="4" t="s">
        <v>301</v>
      </c>
      <c r="D11" s="4" t="s">
        <v>302</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303</v>
      </c>
      <c r="B1" s="2" t="s">
        <v>1</v>
      </c>
    </row>
    <row r="2" spans="1:4">
      <c r="B2" s="2" t="s">
        <v>2</v>
      </c>
      <c r="C2" s="2" t="s">
        <v>35</v>
      </c>
      <c r="D2" s="2" t="s">
        <v>74</v>
      </c>
    </row>
    <row r="3" spans="1:4">
      <c r="A3" s="3" t="s">
        <v>304</v>
      </c>
    </row>
    <row r="4" spans="1:4">
      <c r="A4" s="4" t="s">
        <v>305</v>
      </c>
      <c r="B4" s="6" t="n">
        <v>103697726</v>
      </c>
      <c r="C4" s="6" t="n">
        <v>103577061</v>
      </c>
      <c r="D4" s="6" t="n">
        <v>109609359</v>
      </c>
    </row>
    <row r="5" spans="1:4">
      <c r="A5" s="4" t="s">
        <v>306</v>
      </c>
    </row>
    <row r="6" spans="1:4">
      <c r="A6" s="3" t="s">
        <v>304</v>
      </c>
    </row>
    <row r="7" spans="1:4">
      <c r="A7" s="4" t="s">
        <v>305</v>
      </c>
      <c r="B7" s="5" t="n">
        <v>80552074</v>
      </c>
      <c r="C7" s="5" t="n">
        <v>78644383</v>
      </c>
      <c r="D7" s="5" t="n">
        <v>89276865</v>
      </c>
    </row>
    <row r="8" spans="1:4">
      <c r="A8" s="4" t="s">
        <v>307</v>
      </c>
    </row>
    <row r="9" spans="1:4">
      <c r="A9" s="3" t="s">
        <v>304</v>
      </c>
    </row>
    <row r="10" spans="1:4">
      <c r="A10" s="4" t="s">
        <v>305</v>
      </c>
      <c r="B10" s="5" t="n">
        <v>20060802</v>
      </c>
      <c r="C10" s="5" t="n">
        <v>21245053</v>
      </c>
      <c r="D10" s="5" t="n">
        <v>15514789</v>
      </c>
    </row>
    <row r="11" spans="1:4">
      <c r="A11" s="4" t="s">
        <v>308</v>
      </c>
    </row>
    <row r="12" spans="1:4">
      <c r="A12" s="3" t="s">
        <v>304</v>
      </c>
    </row>
    <row r="13" spans="1:4">
      <c r="A13" s="4" t="s">
        <v>305</v>
      </c>
      <c r="B13" s="5" t="n">
        <v>381301</v>
      </c>
      <c r="C13" s="5" t="n">
        <v>317797</v>
      </c>
      <c r="D13" s="5" t="n">
        <v>214741</v>
      </c>
    </row>
    <row r="14" spans="1:4">
      <c r="A14" s="4" t="s">
        <v>309</v>
      </c>
    </row>
    <row r="15" spans="1:4">
      <c r="A15" s="3" t="s">
        <v>304</v>
      </c>
    </row>
    <row r="16" spans="1:4">
      <c r="A16" s="4" t="s">
        <v>305</v>
      </c>
      <c r="B16" s="5" t="n">
        <v>2507184</v>
      </c>
      <c r="C16" s="5" t="n">
        <v>3174360</v>
      </c>
      <c r="D16" s="5" t="n">
        <v>4375039</v>
      </c>
    </row>
    <row r="17" spans="1:4">
      <c r="A17" s="4" t="s">
        <v>310</v>
      </c>
    </row>
    <row r="18" spans="1:4">
      <c r="A18" s="3" t="s">
        <v>304</v>
      </c>
    </row>
    <row r="19" spans="1:4">
      <c r="A19" s="4" t="s">
        <v>305</v>
      </c>
      <c r="B19" s="6" t="n">
        <v>196365</v>
      </c>
      <c r="C19" s="6" t="n">
        <v>195468</v>
      </c>
      <c r="D19" s="6" t="n">
        <v>227925</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311</v>
      </c>
      <c r="B1" s="2" t="s">
        <v>1</v>
      </c>
    </row>
    <row r="2" spans="1:3">
      <c r="B2" s="2" t="s">
        <v>312</v>
      </c>
      <c r="C2" s="2" t="s">
        <v>313</v>
      </c>
    </row>
    <row r="3" spans="1:3">
      <c r="A3" s="3" t="s">
        <v>314</v>
      </c>
    </row>
    <row r="4" spans="1:3">
      <c r="A4" s="4" t="s">
        <v>315</v>
      </c>
      <c r="B4" s="6" t="n">
        <v>-8875</v>
      </c>
      <c r="C4" s="6" t="n">
        <v>-2245650</v>
      </c>
    </row>
    <row r="5" spans="1:3">
      <c r="A5" s="4" t="s">
        <v>316</v>
      </c>
    </row>
    <row r="6" spans="1:3">
      <c r="A6" s="3" t="s">
        <v>314</v>
      </c>
    </row>
    <row r="7" spans="1:3">
      <c r="A7" s="4" t="s">
        <v>317</v>
      </c>
      <c r="B7" s="5" t="n">
        <v>30</v>
      </c>
      <c r="C7" s="5" t="n">
        <v>2800</v>
      </c>
    </row>
    <row r="8" spans="1:3">
      <c r="A8" s="4" t="s">
        <v>318</v>
      </c>
      <c r="B8" s="5" t="n">
        <v>150000</v>
      </c>
      <c r="C8" s="5" t="n">
        <v>14000000</v>
      </c>
    </row>
    <row r="9" spans="1:3">
      <c r="A9" s="4" t="s">
        <v>315</v>
      </c>
      <c r="B9" s="6" t="n">
        <v>-8875</v>
      </c>
      <c r="C9" s="6" t="n">
        <v>-1926250</v>
      </c>
    </row>
    <row r="10" spans="1:3">
      <c r="A10" s="4" t="s">
        <v>319</v>
      </c>
    </row>
    <row r="11" spans="1:3">
      <c r="A11" s="3" t="s">
        <v>314</v>
      </c>
    </row>
    <row r="12" spans="1:3">
      <c r="A12" s="4" t="s">
        <v>317</v>
      </c>
      <c r="B12" s="5" t="n">
        <v>0</v>
      </c>
      <c r="C12" s="5" t="n">
        <v>800</v>
      </c>
    </row>
    <row r="13" spans="1:3">
      <c r="A13" s="4" t="s">
        <v>318</v>
      </c>
      <c r="B13" s="5" t="n">
        <v>0</v>
      </c>
      <c r="C13" s="5" t="n">
        <v>4000000</v>
      </c>
    </row>
    <row r="14" spans="1:3">
      <c r="A14" s="4" t="s">
        <v>315</v>
      </c>
      <c r="B14" s="6" t="n">
        <v>0</v>
      </c>
      <c r="C14" s="6" t="n">
        <v>-3194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73</v>
      </c>
      <c r="B1" s="2" t="s">
        <v>1</v>
      </c>
    </row>
    <row r="2" spans="1:4">
      <c r="B2" s="2" t="s">
        <v>2</v>
      </c>
      <c r="C2" s="2" t="s">
        <v>35</v>
      </c>
      <c r="D2" s="2" t="s">
        <v>74</v>
      </c>
    </row>
    <row r="3" spans="1:4">
      <c r="A3" s="4" t="s">
        <v>75</v>
      </c>
      <c r="B3" s="6" t="n">
        <v>103697726</v>
      </c>
      <c r="C3" s="6" t="n">
        <v>103577061</v>
      </c>
      <c r="D3" s="6" t="n">
        <v>109609359</v>
      </c>
    </row>
    <row r="4" spans="1:4">
      <c r="A4" s="3" t="s">
        <v>76</v>
      </c>
    </row>
    <row r="5" spans="1:4">
      <c r="A5" s="4" t="s">
        <v>77</v>
      </c>
      <c r="B5" s="5" t="n">
        <v>104479424</v>
      </c>
      <c r="C5" s="5" t="n">
        <v>106193402</v>
      </c>
      <c r="D5" s="5" t="n">
        <v>101887309</v>
      </c>
    </row>
    <row r="6" spans="1:4">
      <c r="A6" s="4" t="s">
        <v>78</v>
      </c>
      <c r="B6" s="5" t="n">
        <v>119050</v>
      </c>
      <c r="C6" s="5" t="n">
        <v>307797</v>
      </c>
      <c r="D6" s="5" t="n">
        <v>169624</v>
      </c>
    </row>
    <row r="7" spans="1:4">
      <c r="A7" s="4" t="s">
        <v>79</v>
      </c>
      <c r="B7" s="5" t="n">
        <v>92000</v>
      </c>
      <c r="C7" s="5" t="n">
        <v>212000</v>
      </c>
      <c r="D7" s="5" t="n">
        <v>5000</v>
      </c>
    </row>
    <row r="8" spans="1:4">
      <c r="A8" s="4" t="s">
        <v>80</v>
      </c>
      <c r="B8" s="5" t="n">
        <v>104690474</v>
      </c>
      <c r="C8" s="5" t="n">
        <v>106713199</v>
      </c>
      <c r="D8" s="5" t="n">
        <v>102061933</v>
      </c>
    </row>
    <row r="9" spans="1:4">
      <c r="A9" s="4" t="s">
        <v>81</v>
      </c>
      <c r="B9" s="5" t="n">
        <v>-992748</v>
      </c>
      <c r="C9" s="5" t="n">
        <v>-3136138</v>
      </c>
      <c r="D9" s="5" t="n">
        <v>7547426</v>
      </c>
    </row>
    <row r="10" spans="1:4">
      <c r="A10" s="4" t="s">
        <v>82</v>
      </c>
      <c r="B10" s="5" t="n">
        <v>3135825</v>
      </c>
      <c r="C10" s="5" t="n">
        <v>2557189</v>
      </c>
      <c r="D10" s="5" t="n">
        <v>2382272</v>
      </c>
    </row>
    <row r="11" spans="1:4">
      <c r="A11" s="4" t="s">
        <v>83</v>
      </c>
      <c r="B11" s="5" t="n">
        <v>-4128573</v>
      </c>
      <c r="C11" s="5" t="n">
        <v>-5693327</v>
      </c>
      <c r="D11" s="5" t="n">
        <v>5165154</v>
      </c>
    </row>
    <row r="12" spans="1:4">
      <c r="A12" s="3" t="s">
        <v>84</v>
      </c>
    </row>
    <row r="13" spans="1:4">
      <c r="A13" s="4" t="s">
        <v>85</v>
      </c>
      <c r="B13" s="5" t="n">
        <v>116922</v>
      </c>
      <c r="C13" s="5" t="n">
        <v>71427</v>
      </c>
      <c r="D13" s="5" t="n">
        <v>119713</v>
      </c>
    </row>
    <row r="14" spans="1:4">
      <c r="A14" s="4" t="s">
        <v>86</v>
      </c>
      <c r="B14" s="5" t="n">
        <v>268974</v>
      </c>
      <c r="C14" s="5" t="n">
        <v>482777</v>
      </c>
      <c r="D14" s="5" t="n">
        <v>3093011</v>
      </c>
    </row>
    <row r="15" spans="1:4">
      <c r="A15" s="4" t="s">
        <v>87</v>
      </c>
      <c r="B15" s="5" t="n">
        <v>-12</v>
      </c>
      <c r="C15" s="5" t="n">
        <v>-48</v>
      </c>
      <c r="D15" s="5" t="n">
        <v>-13028</v>
      </c>
    </row>
    <row r="16" spans="1:4">
      <c r="A16" s="4" t="s">
        <v>88</v>
      </c>
      <c r="B16" s="5" t="n">
        <v>385884</v>
      </c>
      <c r="C16" s="5" t="n">
        <v>554156</v>
      </c>
      <c r="D16" s="5" t="n">
        <v>3199696</v>
      </c>
    </row>
    <row r="17" spans="1:4">
      <c r="A17" s="4" t="s">
        <v>89</v>
      </c>
      <c r="B17" s="6" t="n">
        <v>-3742689</v>
      </c>
      <c r="C17" s="6" t="n">
        <v>-5139171</v>
      </c>
      <c r="D17" s="6" t="n">
        <v>8364850</v>
      </c>
    </row>
    <row r="18" spans="1:4">
      <c r="A18" s="4" t="s">
        <v>90</v>
      </c>
      <c r="B18" s="5" t="n">
        <v>40148160</v>
      </c>
      <c r="C18" s="5" t="n">
        <v>41025743</v>
      </c>
      <c r="D18" s="5" t="n">
        <v>41454828</v>
      </c>
    </row>
    <row r="19" spans="1:4">
      <c r="A19" s="4" t="s">
        <v>91</v>
      </c>
      <c r="B19" s="5" t="n">
        <v>40148160</v>
      </c>
      <c r="C19" s="5" t="n">
        <v>41025743</v>
      </c>
      <c r="D19" s="5" t="n">
        <v>41454828</v>
      </c>
    </row>
    <row r="20" spans="1:4">
      <c r="A20" s="4" t="s">
        <v>92</v>
      </c>
      <c r="B20" s="7" t="n">
        <v>-0.09</v>
      </c>
      <c r="C20" s="7" t="n">
        <v>-0.13</v>
      </c>
      <c r="D20" s="7" t="n">
        <v>0.2</v>
      </c>
    </row>
    <row r="21" spans="1:4">
      <c r="A21" s="4" t="s">
        <v>93</v>
      </c>
      <c r="B21" s="7" t="n">
        <v>-0.09</v>
      </c>
      <c r="C21" s="7" t="n">
        <v>-0.13</v>
      </c>
      <c r="D21" s="7" t="n">
        <v>0.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20</v>
      </c>
      <c r="B1" s="2" t="s">
        <v>2</v>
      </c>
      <c r="C1" s="2" t="s">
        <v>35</v>
      </c>
    </row>
    <row r="2" spans="1:3">
      <c r="A2" s="3" t="s">
        <v>321</v>
      </c>
    </row>
    <row r="3" spans="1:3">
      <c r="A3" s="4" t="s">
        <v>322</v>
      </c>
      <c r="B3" s="6" t="n">
        <v>8875</v>
      </c>
      <c r="C3" s="6" t="n">
        <v>2245650</v>
      </c>
    </row>
    <row r="4" spans="1:3">
      <c r="A4" s="4" t="s">
        <v>323</v>
      </c>
    </row>
    <row r="5" spans="1:3">
      <c r="A5" s="3" t="s">
        <v>321</v>
      </c>
    </row>
    <row r="6" spans="1:3">
      <c r="A6" s="4" t="s">
        <v>324</v>
      </c>
      <c r="B6" s="5" t="n">
        <v>0</v>
      </c>
      <c r="C6" s="5" t="n">
        <v>0</v>
      </c>
    </row>
    <row r="7" spans="1:3">
      <c r="A7" s="4" t="s">
        <v>325</v>
      </c>
      <c r="B7" s="5" t="n">
        <v>8875</v>
      </c>
      <c r="C7" s="5" t="n">
        <v>2245650</v>
      </c>
    </row>
    <row r="8" spans="1:3">
      <c r="A8" s="4" t="s">
        <v>326</v>
      </c>
      <c r="B8" s="5" t="n">
        <v>0</v>
      </c>
      <c r="C8" s="5" t="n">
        <v>0</v>
      </c>
    </row>
    <row r="9" spans="1:3">
      <c r="A9" s="4" t="s">
        <v>322</v>
      </c>
      <c r="B9" s="6" t="n">
        <v>8875</v>
      </c>
      <c r="C9" s="6" t="n">
        <v>224565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7</v>
      </c>
      <c r="B1" s="2" t="s">
        <v>1</v>
      </c>
    </row>
    <row r="2" spans="1:4">
      <c r="B2" s="2" t="s">
        <v>2</v>
      </c>
      <c r="C2" s="2" t="s">
        <v>35</v>
      </c>
      <c r="D2" s="2" t="s">
        <v>74</v>
      </c>
    </row>
    <row r="3" spans="1:4">
      <c r="A3" s="3" t="s">
        <v>328</v>
      </c>
    </row>
    <row r="4" spans="1:4">
      <c r="A4" s="4" t="s">
        <v>329</v>
      </c>
      <c r="B4" s="6" t="n">
        <v>4415688</v>
      </c>
      <c r="C4" s="6" t="n">
        <v>-2025522</v>
      </c>
      <c r="D4" s="6" t="n">
        <v>2498722</v>
      </c>
    </row>
    <row r="5" spans="1:4">
      <c r="A5" s="4" t="s">
        <v>330</v>
      </c>
    </row>
    <row r="6" spans="1:4">
      <c r="A6" s="3" t="s">
        <v>328</v>
      </c>
    </row>
    <row r="7" spans="1:4">
      <c r="A7" s="4" t="s">
        <v>329</v>
      </c>
      <c r="B7" s="5" t="n">
        <v>4415168</v>
      </c>
      <c r="C7" s="5" t="n">
        <v>-2027322</v>
      </c>
      <c r="D7" s="5" t="n">
        <v>2111244</v>
      </c>
    </row>
    <row r="8" spans="1:4">
      <c r="A8" s="4" t="s">
        <v>331</v>
      </c>
    </row>
    <row r="9" spans="1:4">
      <c r="A9" s="3" t="s">
        <v>328</v>
      </c>
    </row>
    <row r="10" spans="1:4">
      <c r="A10" s="4" t="s">
        <v>329</v>
      </c>
      <c r="B10" s="5" t="n">
        <v>0</v>
      </c>
      <c r="C10" s="5" t="n">
        <v>0</v>
      </c>
      <c r="D10" s="5" t="n">
        <v>306180</v>
      </c>
    </row>
    <row r="11" spans="1:4">
      <c r="A11" s="4" t="s">
        <v>332</v>
      </c>
    </row>
    <row r="12" spans="1:4">
      <c r="A12" s="3" t="s">
        <v>328</v>
      </c>
    </row>
    <row r="13" spans="1:4">
      <c r="A13" s="4" t="s">
        <v>329</v>
      </c>
      <c r="B13" s="5" t="n">
        <v>0</v>
      </c>
      <c r="C13" s="5" t="n">
        <v>1800</v>
      </c>
      <c r="D13" s="5" t="n">
        <v>70518</v>
      </c>
    </row>
    <row r="14" spans="1:4">
      <c r="A14" s="4" t="s">
        <v>333</v>
      </c>
    </row>
    <row r="15" spans="1:4">
      <c r="A15" s="3" t="s">
        <v>328</v>
      </c>
    </row>
    <row r="16" spans="1:4">
      <c r="A16" s="4" t="s">
        <v>329</v>
      </c>
      <c r="B16" s="6" t="n">
        <v>520</v>
      </c>
      <c r="C16" s="6" t="n">
        <v>0</v>
      </c>
      <c r="D16" s="6" t="n">
        <v>1078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34</v>
      </c>
      <c r="B1" s="2" t="s">
        <v>2</v>
      </c>
      <c r="C1" s="2" t="s">
        <v>35</v>
      </c>
    </row>
    <row r="2" spans="1:3">
      <c r="A2" s="3" t="s">
        <v>161</v>
      </c>
    </row>
    <row r="3" spans="1:3">
      <c r="A3" s="4" t="s">
        <v>335</v>
      </c>
      <c r="B3" s="6" t="n">
        <v>2679126</v>
      </c>
      <c r="C3" s="6" t="n">
        <v>6684322</v>
      </c>
    </row>
    <row r="4" spans="1:3">
      <c r="A4" s="4" t="s">
        <v>336</v>
      </c>
      <c r="B4" s="5" t="n">
        <v>956509</v>
      </c>
      <c r="C4" s="5" t="n">
        <v>738991</v>
      </c>
    </row>
    <row r="5" spans="1:3">
      <c r="A5" s="4" t="s">
        <v>337</v>
      </c>
      <c r="B5" s="5" t="n">
        <v>1459561</v>
      </c>
      <c r="C5" s="5" t="n">
        <v>1405806</v>
      </c>
    </row>
    <row r="6" spans="1:3">
      <c r="A6" s="4" t="s">
        <v>338</v>
      </c>
      <c r="B6" s="5" t="n">
        <v>1867629</v>
      </c>
      <c r="C6" s="5" t="n">
        <v>2141937</v>
      </c>
    </row>
    <row r="7" spans="1:3">
      <c r="A7" s="4" t="s">
        <v>40</v>
      </c>
      <c r="B7" s="6" t="n">
        <v>6962825</v>
      </c>
      <c r="C7" s="6" t="n">
        <v>1097105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339</v>
      </c>
      <c r="B1" s="2" t="s">
        <v>1</v>
      </c>
    </row>
    <row r="2" spans="1:4">
      <c r="B2" s="2" t="s">
        <v>2</v>
      </c>
      <c r="C2" s="2" t="s">
        <v>35</v>
      </c>
      <c r="D2" s="2" t="s">
        <v>74</v>
      </c>
    </row>
    <row r="3" spans="1:4">
      <c r="A3" s="3" t="s">
        <v>340</v>
      </c>
    </row>
    <row r="4" spans="1:4">
      <c r="A4" s="4" t="s">
        <v>79</v>
      </c>
      <c r="B4" s="6" t="n">
        <v>92000</v>
      </c>
      <c r="C4" s="6" t="n">
        <v>212000</v>
      </c>
      <c r="D4" s="6" t="n">
        <v>5000</v>
      </c>
    </row>
    <row r="5" spans="1:4">
      <c r="A5" s="4" t="s">
        <v>341</v>
      </c>
      <c r="B5" s="5" t="n">
        <v>119050</v>
      </c>
      <c r="C5" s="5" t="n">
        <v>307797</v>
      </c>
      <c r="D5" s="5" t="n">
        <v>169624</v>
      </c>
    </row>
    <row r="6" spans="1:4">
      <c r="A6" s="4" t="s">
        <v>342</v>
      </c>
    </row>
    <row r="7" spans="1:4">
      <c r="A7" s="3" t="s">
        <v>340</v>
      </c>
    </row>
    <row r="8" spans="1:4">
      <c r="A8" s="4" t="s">
        <v>79</v>
      </c>
      <c r="B8" s="5" t="n">
        <v>92000</v>
      </c>
      <c r="C8" s="5" t="n">
        <v>212000</v>
      </c>
      <c r="D8" s="5" t="n">
        <v>5000</v>
      </c>
    </row>
    <row r="9" spans="1:4">
      <c r="A9" s="4" t="s">
        <v>341</v>
      </c>
      <c r="B9" s="5" t="n">
        <v>119050</v>
      </c>
      <c r="C9" s="5" t="n">
        <v>307797</v>
      </c>
      <c r="D9" s="5" t="n">
        <v>169624</v>
      </c>
    </row>
    <row r="10" spans="1:4">
      <c r="A10" s="4" t="s">
        <v>343</v>
      </c>
      <c r="B10" s="6" t="n">
        <v>211050</v>
      </c>
      <c r="C10" s="6" t="n">
        <v>519797</v>
      </c>
      <c r="D10" s="6" t="n">
        <v>174624</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344</v>
      </c>
      <c r="B1" s="2" t="s">
        <v>2</v>
      </c>
      <c r="C1" s="2" t="s">
        <v>345</v>
      </c>
      <c r="D1" s="2" t="s">
        <v>35</v>
      </c>
    </row>
    <row r="2" spans="1:4">
      <c r="A2" s="3" t="s">
        <v>346</v>
      </c>
    </row>
    <row r="3" spans="1:4">
      <c r="A3" s="4" t="s">
        <v>347</v>
      </c>
      <c r="B3" s="6" t="n">
        <v>252</v>
      </c>
      <c r="D3" s="6" t="n">
        <v>2921</v>
      </c>
    </row>
    <row r="4" spans="1:4">
      <c r="A4" s="4" t="s">
        <v>348</v>
      </c>
      <c r="B4" s="5" t="n">
        <v>252</v>
      </c>
      <c r="D4" s="5" t="n">
        <v>2921</v>
      </c>
    </row>
    <row r="5" spans="1:4">
      <c r="A5" s="4" t="s">
        <v>349</v>
      </c>
      <c r="B5" s="5" t="n">
        <v>0</v>
      </c>
      <c r="D5" s="5" t="n">
        <v>0</v>
      </c>
    </row>
    <row r="6" spans="1:4">
      <c r="A6" s="4" t="s">
        <v>350</v>
      </c>
    </row>
    <row r="7" spans="1:4">
      <c r="A7" s="3" t="s">
        <v>346</v>
      </c>
    </row>
    <row r="8" spans="1:4">
      <c r="A8" s="4" t="s">
        <v>351</v>
      </c>
      <c r="B8" s="5" t="n">
        <v>252</v>
      </c>
      <c r="D8" s="6" t="n">
        <v>2921</v>
      </c>
    </row>
    <row r="9" spans="1:4">
      <c r="A9" s="4" t="s">
        <v>352</v>
      </c>
    </row>
    <row r="10" spans="1:4">
      <c r="A10" s="3" t="s">
        <v>346</v>
      </c>
    </row>
    <row r="11" spans="1:4">
      <c r="A11" s="4" t="s">
        <v>353</v>
      </c>
      <c r="B11" s="5" t="n">
        <v>7000000</v>
      </c>
      <c r="C11" s="6" t="n">
        <v>10000000</v>
      </c>
    </row>
    <row r="12" spans="1:4">
      <c r="A12" s="4" t="s">
        <v>354</v>
      </c>
      <c r="B12" s="6" t="n">
        <v>6300000</v>
      </c>
    </row>
    <row r="13" spans="1:4">
      <c r="A13" s="4" t="s">
        <v>355</v>
      </c>
      <c r="B13" s="4" t="s">
        <v>356</v>
      </c>
    </row>
    <row r="14" spans="1:4">
      <c r="A14" s="4" t="s">
        <v>357</v>
      </c>
      <c r="B14"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35</v>
      </c>
    </row>
    <row r="2" spans="1:3">
      <c r="A2" s="3" t="s">
        <v>359</v>
      </c>
    </row>
    <row r="3" spans="1:3">
      <c r="A3" s="4" t="s">
        <v>360</v>
      </c>
      <c r="B3" s="6" t="n">
        <v>8875</v>
      </c>
      <c r="C3" s="6" t="n">
        <v>2245650</v>
      </c>
    </row>
    <row r="4" spans="1:3">
      <c r="A4" s="4" t="s">
        <v>361</v>
      </c>
    </row>
    <row r="5" spans="1:3">
      <c r="A5" s="3" t="s">
        <v>359</v>
      </c>
    </row>
    <row r="6" spans="1:3">
      <c r="A6" s="4" t="s">
        <v>360</v>
      </c>
      <c r="B6" s="5" t="n">
        <v>8875</v>
      </c>
      <c r="C6" s="5" t="n">
        <v>2245650</v>
      </c>
    </row>
    <row r="7" spans="1:3">
      <c r="A7" s="4" t="s">
        <v>362</v>
      </c>
    </row>
    <row r="8" spans="1:3">
      <c r="A8" s="3" t="s">
        <v>359</v>
      </c>
    </row>
    <row r="9" spans="1:3">
      <c r="A9" s="4" t="s">
        <v>360</v>
      </c>
      <c r="B9" s="5" t="n">
        <v>0</v>
      </c>
      <c r="C9" s="5" t="n">
        <v>0</v>
      </c>
    </row>
    <row r="10" spans="1:3">
      <c r="A10" s="4" t="s">
        <v>363</v>
      </c>
    </row>
    <row r="11" spans="1:3">
      <c r="A11" s="3" t="s">
        <v>359</v>
      </c>
    </row>
    <row r="12" spans="1:3">
      <c r="A12" s="4" t="s">
        <v>360</v>
      </c>
      <c r="B12" s="6" t="n">
        <v>0</v>
      </c>
      <c r="C12"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35</v>
      </c>
    </row>
    <row r="2" spans="1:3">
      <c r="A2" s="3" t="s">
        <v>365</v>
      </c>
    </row>
    <row r="3" spans="1:3">
      <c r="A3" s="4" t="s">
        <v>366</v>
      </c>
      <c r="B3" s="6" t="n">
        <v>483488</v>
      </c>
      <c r="C3" s="6" t="n">
        <v>483488</v>
      </c>
    </row>
    <row r="4" spans="1:3">
      <c r="A4" s="4" t="s">
        <v>367</v>
      </c>
      <c r="B4" s="5" t="n">
        <v>-162940</v>
      </c>
      <c r="C4" s="5" t="n">
        <v>-141488</v>
      </c>
    </row>
    <row r="5" spans="1:3">
      <c r="A5" s="4" t="s">
        <v>368</v>
      </c>
      <c r="B5" s="6" t="n">
        <v>320548</v>
      </c>
      <c r="C5" s="6" t="n">
        <v>342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9</v>
      </c>
      <c r="B1" s="2" t="s">
        <v>1</v>
      </c>
    </row>
    <row r="2" spans="1:4">
      <c r="B2" s="2" t="s">
        <v>2</v>
      </c>
      <c r="C2" s="2" t="s">
        <v>35</v>
      </c>
      <c r="D2" s="2" t="s">
        <v>74</v>
      </c>
    </row>
    <row r="3" spans="1:4">
      <c r="A3" s="3" t="s">
        <v>370</v>
      </c>
    </row>
    <row r="4" spans="1:4">
      <c r="A4" s="4" t="s">
        <v>371</v>
      </c>
      <c r="B4" s="6" t="n">
        <v>656000</v>
      </c>
      <c r="C4" s="6" t="n">
        <v>625000</v>
      </c>
      <c r="D4" s="6" t="n">
        <v>637000</v>
      </c>
    </row>
    <row r="5" spans="1:4">
      <c r="A5" s="3" t="s">
        <v>372</v>
      </c>
    </row>
    <row r="6" spans="1:4">
      <c r="A6" s="4" t="s">
        <v>373</v>
      </c>
      <c r="B6" s="5" t="n">
        <v>407213</v>
      </c>
    </row>
    <row r="7" spans="1:4">
      <c r="A7" s="4" t="s">
        <v>374</v>
      </c>
      <c r="B7" s="5" t="n">
        <v>348407</v>
      </c>
    </row>
    <row r="8" spans="1:4">
      <c r="A8" s="4" t="s">
        <v>375</v>
      </c>
      <c r="B8" s="5" t="n">
        <v>296640</v>
      </c>
    </row>
    <row r="9" spans="1:4">
      <c r="A9" s="4" t="s">
        <v>376</v>
      </c>
      <c r="B9" s="5" t="n">
        <v>128130</v>
      </c>
    </row>
    <row r="10" spans="1:4">
      <c r="A10" s="4" t="s">
        <v>377</v>
      </c>
      <c r="B10" s="5" t="n">
        <v>1180390</v>
      </c>
    </row>
    <row r="11" spans="1:4">
      <c r="A11" s="3" t="s">
        <v>378</v>
      </c>
    </row>
    <row r="12" spans="1:4">
      <c r="A12" s="4" t="s">
        <v>373</v>
      </c>
      <c r="B12" s="5" t="n">
        <v>252</v>
      </c>
    </row>
    <row r="13" spans="1:4">
      <c r="A13" s="4" t="s">
        <v>374</v>
      </c>
      <c r="B13" s="5" t="n">
        <v>0</v>
      </c>
    </row>
    <row r="14" spans="1:4">
      <c r="A14" s="4" t="s">
        <v>375</v>
      </c>
      <c r="B14" s="5" t="n">
        <v>0</v>
      </c>
    </row>
    <row r="15" spans="1:4">
      <c r="A15" s="4" t="s">
        <v>376</v>
      </c>
      <c r="B15" s="5" t="n">
        <v>0</v>
      </c>
    </row>
    <row r="16" spans="1:4">
      <c r="A16" s="4" t="s">
        <v>377</v>
      </c>
      <c r="B16" s="5" t="n">
        <v>252</v>
      </c>
    </row>
    <row r="17" spans="1:4">
      <c r="A17" s="4" t="s">
        <v>379</v>
      </c>
      <c r="B17" s="5" t="n">
        <v>0</v>
      </c>
    </row>
    <row r="18" spans="1:4">
      <c r="A18" s="4" t="s">
        <v>380</v>
      </c>
      <c r="B18" s="6" t="n">
        <v>25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35"/>
    <col customWidth="1" max="2" min="2" width="20"/>
    <col customWidth="1" max="3" min="3" width="20"/>
    <col customWidth="1" max="4" min="4" width="21"/>
  </cols>
  <sheetData>
    <row r="1" spans="1:4">
      <c r="A1" s="1" t="s">
        <v>381</v>
      </c>
      <c r="B1" s="2" t="s">
        <v>382</v>
      </c>
      <c r="C1" s="2" t="s">
        <v>383</v>
      </c>
      <c r="D1" s="2" t="s">
        <v>384</v>
      </c>
    </row>
    <row r="2" spans="1:4">
      <c r="A2" s="3" t="s">
        <v>385</v>
      </c>
    </row>
    <row r="3" spans="1:4">
      <c r="A3" s="4" t="s">
        <v>386</v>
      </c>
      <c r="B3" s="5" t="n">
        <v>40148160</v>
      </c>
      <c r="C3" s="5" t="n">
        <v>40148160</v>
      </c>
      <c r="D3" s="5" t="n">
        <v>2000000</v>
      </c>
    </row>
    <row r="4" spans="1:4">
      <c r="A4" s="4" t="s">
        <v>387</v>
      </c>
      <c r="D4" s="5" t="n">
        <v>338</v>
      </c>
    </row>
    <row r="5" spans="1:4">
      <c r="A5" s="4" t="s">
        <v>388</v>
      </c>
    </row>
    <row r="6" spans="1:4">
      <c r="A6" s="3" t="s">
        <v>385</v>
      </c>
    </row>
    <row r="7" spans="1:4">
      <c r="A7" s="4" t="s">
        <v>389</v>
      </c>
      <c r="B7" s="5" t="n">
        <v>40148160</v>
      </c>
      <c r="C7" s="5" t="n">
        <v>40148160</v>
      </c>
    </row>
    <row r="8" spans="1:4">
      <c r="A8" s="4" t="s">
        <v>390</v>
      </c>
      <c r="B8" s="5" t="n">
        <v>140000</v>
      </c>
      <c r="C8" s="5" t="n">
        <v>140000</v>
      </c>
    </row>
    <row r="9" spans="1:4">
      <c r="A9" s="4" t="s">
        <v>391</v>
      </c>
      <c r="B9" s="5" t="n">
        <v>40288160</v>
      </c>
      <c r="C9" s="5" t="n">
        <v>4237397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0"/>
  </cols>
  <sheetData>
    <row r="1" spans="1:2">
      <c r="A1" s="1" t="s">
        <v>392</v>
      </c>
      <c r="B1" s="2" t="s">
        <v>393</v>
      </c>
    </row>
    <row r="2" spans="1:2">
      <c r="B2" s="2" t="s">
        <v>394</v>
      </c>
    </row>
    <row r="3" spans="1:2">
      <c r="A3" s="3" t="s">
        <v>395</v>
      </c>
    </row>
    <row r="4" spans="1:2">
      <c r="A4" s="4" t="s">
        <v>396</v>
      </c>
      <c r="B4" s="5" t="n">
        <v>131818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54"/>
    <col customWidth="1" max="2" min="2" width="50"/>
    <col customWidth="1" max="3" min="3" width="13"/>
    <col customWidth="1" max="4" min="4" width="22"/>
    <col customWidth="1" max="5" min="5" width="4"/>
    <col customWidth="1" max="6" min="6" width="36"/>
    <col customWidth="1" max="7" min="7" width="27"/>
    <col customWidth="1" max="8" min="8" width="24"/>
  </cols>
  <sheetData>
    <row r="1" spans="1:8">
      <c r="A1" s="1" t="s">
        <v>94</v>
      </c>
      <c r="C1" s="2" t="s">
        <v>95</v>
      </c>
      <c r="D1" s="2" t="s">
        <v>96</v>
      </c>
      <c r="F1" s="2" t="s">
        <v>97</v>
      </c>
      <c r="G1" s="2" t="s">
        <v>98</v>
      </c>
      <c r="H1" s="2" t="s">
        <v>99</v>
      </c>
    </row>
    <row r="2" spans="1:8">
      <c r="A2" s="4" t="s">
        <v>100</v>
      </c>
      <c r="C2" s="6" t="n">
        <v>-67653184</v>
      </c>
      <c r="D2" s="6" t="n">
        <v>-37724595</v>
      </c>
      <c r="F2" s="6" t="n">
        <v>-75541</v>
      </c>
      <c r="G2" s="6" t="n">
        <v>-30012588</v>
      </c>
      <c r="H2" s="6" t="n">
        <v>-159540</v>
      </c>
    </row>
    <row r="3" spans="1:8">
      <c r="A3" s="4" t="s">
        <v>101</v>
      </c>
      <c r="D3" s="5" t="n">
        <v>40148160</v>
      </c>
      <c r="E3" s="4" t="s">
        <v>102</v>
      </c>
      <c r="H3" s="5" t="n">
        <v>140000</v>
      </c>
    </row>
    <row r="4" spans="1:8">
      <c r="A4" s="3" t="s">
        <v>103</v>
      </c>
    </row>
    <row r="5" spans="1:8">
      <c r="A5" s="4" t="s">
        <v>104</v>
      </c>
      <c r="B5" s="4" t="s">
        <v>102</v>
      </c>
      <c r="D5" s="5" t="n">
        <v>2000000</v>
      </c>
    </row>
    <row r="6" spans="1:8">
      <c r="A6" s="4" t="s">
        <v>105</v>
      </c>
      <c r="C6" s="5" t="n">
        <v>3320000</v>
      </c>
      <c r="D6" s="6" t="n">
        <v>3320000</v>
      </c>
    </row>
    <row r="7" spans="1:8">
      <c r="A7" s="4" t="s">
        <v>89</v>
      </c>
      <c r="C7" s="5" t="n">
        <v>8364850</v>
      </c>
      <c r="G7" s="5" t="n">
        <v>8364850</v>
      </c>
    </row>
    <row r="8" spans="1:8">
      <c r="A8" s="4" t="s">
        <v>106</v>
      </c>
      <c r="B8" s="4" t="s">
        <v>102</v>
      </c>
      <c r="D8" s="5" t="n">
        <v>-681820</v>
      </c>
    </row>
    <row r="9" spans="1:8">
      <c r="A9" s="4" t="s">
        <v>107</v>
      </c>
      <c r="C9" s="5" t="n">
        <v>-681820</v>
      </c>
      <c r="H9" s="6" t="n">
        <v>-681820</v>
      </c>
    </row>
    <row r="10" spans="1:8">
      <c r="A10" s="4" t="s">
        <v>108</v>
      </c>
      <c r="C10" s="5" t="n">
        <v>-4977453</v>
      </c>
      <c r="G10" s="5" t="n">
        <v>-4977453</v>
      </c>
    </row>
    <row r="11" spans="1:8">
      <c r="A11" s="4" t="s">
        <v>109</v>
      </c>
      <c r="D11" s="5" t="n">
        <v>41466340</v>
      </c>
      <c r="E11" s="4" t="s">
        <v>102</v>
      </c>
      <c r="H11" s="5" t="n">
        <v>140000</v>
      </c>
    </row>
    <row r="12" spans="1:8">
      <c r="A12" s="4" t="s">
        <v>110</v>
      </c>
      <c r="C12" s="5" t="n">
        <v>-73678761</v>
      </c>
      <c r="D12" s="6" t="n">
        <v>-40362775</v>
      </c>
      <c r="F12" s="5" t="n">
        <v>-75541</v>
      </c>
      <c r="G12" s="5" t="n">
        <v>-33399985</v>
      </c>
      <c r="H12" s="6" t="n">
        <v>-159540</v>
      </c>
    </row>
    <row r="13" spans="1:8">
      <c r="A13" s="3" t="s">
        <v>103</v>
      </c>
    </row>
    <row r="14" spans="1:8">
      <c r="A14" s="4" t="s">
        <v>89</v>
      </c>
      <c r="C14" s="5" t="n">
        <v>-5139171</v>
      </c>
      <c r="G14" s="5" t="n">
        <v>-5139171</v>
      </c>
    </row>
    <row r="15" spans="1:8">
      <c r="A15" s="4" t="s">
        <v>106</v>
      </c>
      <c r="B15" s="4" t="s">
        <v>102</v>
      </c>
      <c r="D15" s="5" t="n">
        <v>-1318180</v>
      </c>
    </row>
    <row r="16" spans="1:8">
      <c r="A16" s="4" t="s">
        <v>107</v>
      </c>
      <c r="C16" s="5" t="n">
        <v>-1318180</v>
      </c>
      <c r="H16" s="6" t="n">
        <v>-1318180</v>
      </c>
    </row>
    <row r="17" spans="1:8">
      <c r="A17" s="4" t="s">
        <v>108</v>
      </c>
      <c r="C17" s="5" t="n">
        <v>-2902675</v>
      </c>
      <c r="G17" s="5" t="n">
        <v>-2902675</v>
      </c>
    </row>
    <row r="18" spans="1:8">
      <c r="A18" s="4" t="s">
        <v>111</v>
      </c>
      <c r="D18" s="5" t="n">
        <v>40148160</v>
      </c>
      <c r="E18" s="4" t="s">
        <v>102</v>
      </c>
      <c r="H18" s="5" t="n">
        <v>140000</v>
      </c>
    </row>
    <row r="19" spans="1:8">
      <c r="A19" s="4" t="s">
        <v>112</v>
      </c>
      <c r="C19" s="5" t="n">
        <v>-64318735</v>
      </c>
      <c r="D19" s="6" t="n">
        <v>-39044595</v>
      </c>
      <c r="F19" s="5" t="n">
        <v>-75541</v>
      </c>
      <c r="G19" s="5" t="n">
        <v>-25358139</v>
      </c>
      <c r="H19" s="6" t="n">
        <v>-159540</v>
      </c>
    </row>
    <row r="20" spans="1:8">
      <c r="A20" s="3" t="s">
        <v>103</v>
      </c>
    </row>
    <row r="21" spans="1:8">
      <c r="A21" s="4" t="s">
        <v>89</v>
      </c>
      <c r="C21" s="5" t="n">
        <v>-3742689</v>
      </c>
      <c r="G21" s="5" t="n">
        <v>-3742689</v>
      </c>
    </row>
    <row r="22" spans="1:8">
      <c r="A22" s="4" t="s">
        <v>108</v>
      </c>
      <c r="C22" s="5" t="n">
        <v>-1782</v>
      </c>
      <c r="G22" s="5" t="n">
        <v>-1782</v>
      </c>
    </row>
    <row r="23" spans="1:8">
      <c r="A23" s="4" t="s">
        <v>113</v>
      </c>
      <c r="D23" s="5" t="n">
        <v>40148160</v>
      </c>
      <c r="E23" s="4" t="s">
        <v>102</v>
      </c>
      <c r="H23" s="5" t="n">
        <v>140000</v>
      </c>
    </row>
    <row r="24" spans="1:8">
      <c r="A24" s="4" t="s">
        <v>114</v>
      </c>
      <c r="C24" s="6" t="n">
        <v>-60574264</v>
      </c>
      <c r="D24" s="6" t="n">
        <v>-39044595</v>
      </c>
      <c r="F24" s="6" t="n">
        <v>-75541</v>
      </c>
      <c r="G24" s="6" t="n">
        <v>-21613668</v>
      </c>
      <c r="H24" s="6" t="n">
        <v>-159540</v>
      </c>
    </row>
    <row r="25" spans="1:8"/>
    <row r="26" spans="1:8">
      <c r="A26" s="4" t="s">
        <v>102</v>
      </c>
      <c r="B26" s="4" t="s">
        <v>115</v>
      </c>
    </row>
  </sheetData>
  <mergeCells count="4">
    <mergeCell ref="A1:B1"/>
    <mergeCell ref="D1:E1"/>
    <mergeCell ref="A25:G25"/>
    <mergeCell ref="B26:G2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26"/>
  </cols>
  <sheetData>
    <row r="1" spans="1:4">
      <c r="A1" s="1" t="s">
        <v>397</v>
      </c>
      <c r="B1" s="2" t="s">
        <v>398</v>
      </c>
      <c r="C1" s="2" t="s">
        <v>399</v>
      </c>
      <c r="D1" s="2" t="s">
        <v>400</v>
      </c>
    </row>
    <row r="2" spans="1:4">
      <c r="A2" s="4" t="s">
        <v>401</v>
      </c>
    </row>
    <row r="3" spans="1:4">
      <c r="A3" s="3" t="s">
        <v>340</v>
      </c>
    </row>
    <row r="4" spans="1:4">
      <c r="A4" s="4" t="s">
        <v>402</v>
      </c>
      <c r="D4" s="8" t="n">
        <v>2.2</v>
      </c>
    </row>
    <row r="5" spans="1:4">
      <c r="A5" s="4" t="s">
        <v>403</v>
      </c>
      <c r="D5" s="6" t="n">
        <v>8190000</v>
      </c>
    </row>
    <row r="6" spans="1:4">
      <c r="A6" s="4" t="s">
        <v>404</v>
      </c>
    </row>
    <row r="7" spans="1:4">
      <c r="A7" s="3" t="s">
        <v>340</v>
      </c>
    </row>
    <row r="8" spans="1:4">
      <c r="A8" s="4" t="s">
        <v>405</v>
      </c>
      <c r="D8" s="5" t="n">
        <v>160000000</v>
      </c>
    </row>
    <row r="9" spans="1:4">
      <c r="A9" s="4" t="s">
        <v>406</v>
      </c>
      <c r="D9" s="4" t="s">
        <v>280</v>
      </c>
    </row>
    <row r="10" spans="1:4">
      <c r="A10" s="4" t="s">
        <v>403</v>
      </c>
      <c r="D10" s="6" t="n">
        <v>424000</v>
      </c>
    </row>
    <row r="11" spans="1:4">
      <c r="A11" s="4" t="s">
        <v>407</v>
      </c>
    </row>
    <row r="12" spans="1:4">
      <c r="A12" s="3" t="s">
        <v>340</v>
      </c>
    </row>
    <row r="13" spans="1:4">
      <c r="A13" s="4" t="s">
        <v>408</v>
      </c>
      <c r="B13" s="4" t="s">
        <v>409</v>
      </c>
    </row>
    <row r="14" spans="1:4">
      <c r="A14" s="4" t="s">
        <v>410</v>
      </c>
      <c r="B14" s="5" t="n">
        <v>2</v>
      </c>
    </row>
    <row r="15" spans="1:4">
      <c r="A15" s="4" t="s">
        <v>411</v>
      </c>
      <c r="B15" s="7" t="n">
        <v>1.66</v>
      </c>
    </row>
    <row r="16" spans="1:4">
      <c r="A16" s="4" t="s">
        <v>412</v>
      </c>
      <c r="C16" s="4" t="s">
        <v>280</v>
      </c>
    </row>
    <row r="17" spans="1:4">
      <c r="A17" s="4" t="s">
        <v>413</v>
      </c>
      <c r="B17" s="6" t="n">
        <v>10000000</v>
      </c>
    </row>
    <row r="18" spans="1:4">
      <c r="A18" s="4" t="s">
        <v>414</v>
      </c>
      <c r="B18" s="4" t="s">
        <v>409</v>
      </c>
    </row>
    <row r="19" spans="1:4">
      <c r="A19" s="4" t="s">
        <v>415</v>
      </c>
      <c r="D19" s="5" t="n">
        <v>28315</v>
      </c>
    </row>
    <row r="20" spans="1:4">
      <c r="A20" s="4" t="s">
        <v>416</v>
      </c>
    </row>
    <row r="21" spans="1:4">
      <c r="A21" s="3" t="s">
        <v>340</v>
      </c>
    </row>
    <row r="22" spans="1:4">
      <c r="A22" s="4" t="s">
        <v>417</v>
      </c>
      <c r="D22" s="5" t="n">
        <v>950000</v>
      </c>
    </row>
    <row r="23" spans="1:4">
      <c r="A23" s="4" t="s">
        <v>418</v>
      </c>
      <c r="D23" s="6" t="n">
        <v>36541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4"/>
  </cols>
  <sheetData>
    <row r="1" spans="1:4">
      <c r="A1" s="1" t="s">
        <v>419</v>
      </c>
      <c r="B1" s="2" t="s">
        <v>420</v>
      </c>
      <c r="C1" s="2" t="s">
        <v>1</v>
      </c>
    </row>
    <row r="2" spans="1:4">
      <c r="B2" s="2" t="s">
        <v>421</v>
      </c>
      <c r="C2" s="2" t="s">
        <v>2</v>
      </c>
      <c r="D2" s="2" t="s">
        <v>35</v>
      </c>
    </row>
    <row r="3" spans="1:4">
      <c r="A3" s="3" t="s">
        <v>179</v>
      </c>
    </row>
    <row r="4" spans="1:4">
      <c r="A4" s="4" t="s">
        <v>422</v>
      </c>
      <c r="C4" s="4" t="s">
        <v>423</v>
      </c>
    </row>
    <row r="5" spans="1:4">
      <c r="A5" s="4" t="s">
        <v>424</v>
      </c>
      <c r="B5" s="6" t="n">
        <v>138</v>
      </c>
      <c r="C5" s="6" t="n">
        <v>136</v>
      </c>
      <c r="D5" s="6" t="n">
        <v>165</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425</v>
      </c>
      <c r="B1" s="2" t="s">
        <v>1</v>
      </c>
    </row>
    <row r="2" spans="1:4">
      <c r="B2" s="2" t="s">
        <v>2</v>
      </c>
      <c r="C2" s="2" t="s">
        <v>35</v>
      </c>
      <c r="D2" s="2" t="s">
        <v>74</v>
      </c>
    </row>
    <row r="3" spans="1:4">
      <c r="A3" s="3" t="s">
        <v>426</v>
      </c>
    </row>
    <row r="4" spans="1:4">
      <c r="A4" s="4" t="s">
        <v>427</v>
      </c>
      <c r="B4" s="6" t="n">
        <v>3695462</v>
      </c>
      <c r="C4" s="6" t="n">
        <v>2680445</v>
      </c>
    </row>
    <row r="5" spans="1:4">
      <c r="A5" s="4" t="s">
        <v>428</v>
      </c>
      <c r="B5" s="5" t="n">
        <v>298638</v>
      </c>
      <c r="C5" s="5" t="n">
        <v>312701</v>
      </c>
    </row>
    <row r="6" spans="1:4">
      <c r="A6" s="4" t="s">
        <v>429</v>
      </c>
      <c r="B6" s="5" t="n">
        <v>41643</v>
      </c>
      <c r="C6" s="5" t="n">
        <v>95704</v>
      </c>
    </row>
    <row r="7" spans="1:4">
      <c r="A7" s="4" t="s">
        <v>430</v>
      </c>
      <c r="B7" s="5" t="n">
        <v>96889681</v>
      </c>
      <c r="C7" s="5" t="n">
        <v>98034117</v>
      </c>
      <c r="D7" s="6" t="n">
        <v>106405797</v>
      </c>
    </row>
    <row r="8" spans="1:4">
      <c r="A8" s="4" t="s">
        <v>77</v>
      </c>
      <c r="B8" s="5" t="n">
        <v>1045804</v>
      </c>
      <c r="C8" s="5" t="n">
        <v>34753</v>
      </c>
      <c r="D8" s="5" t="n">
        <v>41589</v>
      </c>
    </row>
    <row r="9" spans="1:4">
      <c r="A9" s="4" t="s">
        <v>431</v>
      </c>
      <c r="B9" s="5" t="n">
        <v>216331</v>
      </c>
      <c r="C9" s="5" t="n">
        <v>144496</v>
      </c>
      <c r="D9" s="5" t="n">
        <v>75732</v>
      </c>
    </row>
    <row r="10" spans="1:4">
      <c r="A10" s="4" t="s">
        <v>432</v>
      </c>
      <c r="B10" s="5" t="n">
        <v>267111</v>
      </c>
      <c r="C10" s="5" t="n">
        <v>140539</v>
      </c>
      <c r="D10" s="5" t="n">
        <v>247307</v>
      </c>
    </row>
    <row r="11" spans="1:4">
      <c r="A11" s="4" t="s">
        <v>433</v>
      </c>
      <c r="B11" s="6" t="n">
        <v>15770447</v>
      </c>
      <c r="C11" s="6" t="n">
        <v>23918419</v>
      </c>
      <c r="D11" s="6" t="n">
        <v>4520215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7"/>
  </cols>
  <sheetData>
    <row r="1" spans="1:2">
      <c r="A1" s="1" t="s">
        <v>434</v>
      </c>
      <c r="B1" s="2" t="s">
        <v>1</v>
      </c>
    </row>
    <row r="2" spans="1:2">
      <c r="B2" s="2" t="s">
        <v>259</v>
      </c>
    </row>
    <row r="3" spans="1:2">
      <c r="A3" s="3" t="s">
        <v>153</v>
      </c>
    </row>
    <row r="4" spans="1:2">
      <c r="A4" s="4" t="s">
        <v>435</v>
      </c>
      <c r="B4" s="8" t="n">
        <v>14.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P8"/>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436</v>
      </c>
      <c r="B1" s="2" t="s">
        <v>420</v>
      </c>
      <c r="N1" s="2" t="s">
        <v>1</v>
      </c>
    </row>
    <row r="2" spans="1:16">
      <c r="B2" s="2" t="s">
        <v>2</v>
      </c>
      <c r="C2" s="2" t="s">
        <v>345</v>
      </c>
      <c r="D2" s="2" t="s">
        <v>4</v>
      </c>
      <c r="E2" s="2" t="s">
        <v>437</v>
      </c>
      <c r="F2" s="2" t="s">
        <v>35</v>
      </c>
      <c r="G2" s="2" t="s">
        <v>438</v>
      </c>
      <c r="H2" s="2" t="s">
        <v>439</v>
      </c>
      <c r="I2" s="2" t="s">
        <v>71</v>
      </c>
      <c r="J2" s="2" t="s">
        <v>74</v>
      </c>
      <c r="K2" s="2" t="s">
        <v>440</v>
      </c>
      <c r="L2" s="2" t="s">
        <v>441</v>
      </c>
      <c r="M2" s="2" t="s">
        <v>421</v>
      </c>
      <c r="N2" s="2" t="s">
        <v>2</v>
      </c>
      <c r="O2" s="2" t="s">
        <v>35</v>
      </c>
      <c r="P2" s="2" t="s">
        <v>74</v>
      </c>
    </row>
    <row r="3" spans="1:16">
      <c r="A3" s="3" t="s">
        <v>191</v>
      </c>
    </row>
    <row r="4" spans="1:16">
      <c r="A4" s="4" t="s">
        <v>430</v>
      </c>
      <c r="B4" s="6" t="n">
        <v>25253895</v>
      </c>
      <c r="C4" s="6" t="n">
        <v>26302894</v>
      </c>
      <c r="D4" s="6" t="n">
        <v>26231799</v>
      </c>
      <c r="E4" s="6" t="n">
        <v>25909136</v>
      </c>
      <c r="F4" s="6" t="n">
        <v>22360758</v>
      </c>
      <c r="G4" s="6" t="n">
        <v>28726715</v>
      </c>
      <c r="H4" s="6" t="n">
        <v>26366732</v>
      </c>
      <c r="I4" s="6" t="n">
        <v>26122856</v>
      </c>
      <c r="J4" s="6" t="n">
        <v>23993299</v>
      </c>
      <c r="K4" s="6" t="n">
        <v>28536654</v>
      </c>
      <c r="L4" s="6" t="n">
        <v>27074946</v>
      </c>
      <c r="M4" s="6" t="n">
        <v>30004460</v>
      </c>
      <c r="N4" s="6" t="n">
        <v>103697726</v>
      </c>
      <c r="O4" s="6" t="n">
        <v>103577061</v>
      </c>
      <c r="P4" s="6" t="n">
        <v>109609359</v>
      </c>
    </row>
    <row r="5" spans="1:16">
      <c r="A5" s="4" t="s">
        <v>442</v>
      </c>
      <c r="B5" s="5" t="n">
        <v>-2685158</v>
      </c>
      <c r="C5" s="5" t="n">
        <v>1666581</v>
      </c>
      <c r="D5" s="5" t="n">
        <v>-1021966</v>
      </c>
      <c r="E5" s="5" t="n">
        <v>1047795</v>
      </c>
      <c r="F5" s="5" t="n">
        <v>-4174953</v>
      </c>
      <c r="G5" s="5" t="n">
        <v>570900</v>
      </c>
      <c r="H5" s="5" t="n">
        <v>2167320</v>
      </c>
      <c r="I5" s="5" t="n">
        <v>-1699405</v>
      </c>
      <c r="J5" s="5" t="n">
        <v>2077609</v>
      </c>
      <c r="K5" s="5" t="n">
        <v>2403856</v>
      </c>
      <c r="L5" s="5" t="n">
        <v>189431</v>
      </c>
      <c r="M5" s="5" t="n">
        <v>2876530</v>
      </c>
      <c r="N5" s="5" t="n">
        <v>-992748</v>
      </c>
      <c r="O5" s="5" t="n">
        <v>-3136138</v>
      </c>
      <c r="P5" s="5" t="n">
        <v>7547426</v>
      </c>
    </row>
    <row r="6" spans="1:16">
      <c r="A6" s="4" t="s">
        <v>443</v>
      </c>
      <c r="B6" s="5" t="n">
        <v>-3598916</v>
      </c>
      <c r="C6" s="5" t="n">
        <v>775279</v>
      </c>
      <c r="D6" s="5" t="n">
        <v>-1677846</v>
      </c>
      <c r="E6" s="5" t="n">
        <v>372910</v>
      </c>
      <c r="F6" s="5" t="n">
        <v>-4620217</v>
      </c>
      <c r="G6" s="5" t="n">
        <v>-40106</v>
      </c>
      <c r="H6" s="5" t="n">
        <v>1382312</v>
      </c>
      <c r="I6" s="5" t="n">
        <v>-2415316</v>
      </c>
      <c r="J6" s="5" t="n">
        <v>1699480</v>
      </c>
      <c r="K6" s="5" t="n">
        <v>1838459</v>
      </c>
      <c r="L6" s="5" t="n">
        <v>-558381</v>
      </c>
      <c r="M6" s="5" t="n">
        <v>2185596</v>
      </c>
      <c r="N6" s="5" t="n">
        <v>-4128573</v>
      </c>
      <c r="O6" s="5" t="n">
        <v>-5693327</v>
      </c>
      <c r="P6" s="5" t="n">
        <v>5165154</v>
      </c>
    </row>
    <row r="7" spans="1:16">
      <c r="A7" s="4" t="s">
        <v>444</v>
      </c>
      <c r="B7" s="6" t="n">
        <v>-3540211</v>
      </c>
      <c r="C7" s="6" t="n">
        <v>817986</v>
      </c>
      <c r="D7" s="6" t="n">
        <v>-1423308</v>
      </c>
      <c r="E7" s="6" t="n">
        <v>402844</v>
      </c>
      <c r="F7" s="6" t="n">
        <v>-4638938</v>
      </c>
      <c r="G7" s="6" t="n">
        <v>62259</v>
      </c>
      <c r="H7" s="6" t="n">
        <v>1422174</v>
      </c>
      <c r="I7" s="6" t="n">
        <v>-1984666</v>
      </c>
      <c r="J7" s="6" t="n">
        <v>4154935</v>
      </c>
      <c r="K7" s="6" t="n">
        <v>1901021</v>
      </c>
      <c r="L7" s="6" t="n">
        <v>-463068</v>
      </c>
      <c r="M7" s="6" t="n">
        <v>2771962</v>
      </c>
      <c r="N7" s="6" t="n">
        <v>-3742689</v>
      </c>
      <c r="O7" s="6" t="n">
        <v>-5139171</v>
      </c>
      <c r="P7" s="6" t="n">
        <v>8364850</v>
      </c>
    </row>
    <row r="8" spans="1:16">
      <c r="A8" s="4" t="s">
        <v>445</v>
      </c>
      <c r="B8" s="7" t="n">
        <v>-0.09</v>
      </c>
      <c r="C8" s="7" t="n">
        <v>0.02</v>
      </c>
      <c r="D8" s="7" t="n">
        <v>-0.04</v>
      </c>
      <c r="E8" s="7" t="n">
        <v>0.01</v>
      </c>
      <c r="F8" s="7" t="n">
        <v>-0.11</v>
      </c>
      <c r="G8" s="6" t="n">
        <v>0</v>
      </c>
      <c r="H8" s="7" t="n">
        <v>0.03</v>
      </c>
      <c r="I8" s="7" t="n">
        <v>-0.05</v>
      </c>
      <c r="J8" s="7" t="n">
        <v>0.1</v>
      </c>
      <c r="K8" s="7" t="n">
        <v>0.05</v>
      </c>
      <c r="L8" s="7" t="n">
        <v>-0.01</v>
      </c>
      <c r="M8" s="7" t="n">
        <v>0.07000000000000001</v>
      </c>
    </row>
  </sheetData>
  <mergeCells count="3">
    <mergeCell ref="A1:A2"/>
    <mergeCell ref="B1:M1"/>
    <mergeCell ref="N1:P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2</v>
      </c>
      <c r="C2" s="2" t="s">
        <v>35</v>
      </c>
      <c r="D2" s="2" t="s">
        <v>74</v>
      </c>
    </row>
    <row r="3" spans="1:4">
      <c r="A3" s="3" t="s">
        <v>117</v>
      </c>
    </row>
    <row r="4" spans="1:4">
      <c r="A4" s="4" t="s">
        <v>89</v>
      </c>
      <c r="B4" s="6" t="n">
        <v>-3742689</v>
      </c>
      <c r="C4" s="6" t="n">
        <v>-5139171</v>
      </c>
      <c r="D4" s="6" t="n">
        <v>8364850</v>
      </c>
    </row>
    <row r="5" spans="1:4">
      <c r="A5" s="3" t="s">
        <v>118</v>
      </c>
    </row>
    <row r="6" spans="1:4">
      <c r="A6" s="4" t="s">
        <v>119</v>
      </c>
      <c r="B6" s="5" t="n">
        <v>4766966</v>
      </c>
      <c r="C6" s="5" t="n">
        <v>4732225</v>
      </c>
      <c r="D6" s="5" t="n">
        <v>4629531</v>
      </c>
    </row>
    <row r="7" spans="1:4">
      <c r="A7" s="4" t="s">
        <v>120</v>
      </c>
      <c r="B7" s="5" t="n">
        <v>3659</v>
      </c>
      <c r="C7" s="5" t="n">
        <v>0</v>
      </c>
      <c r="D7" s="5" t="n">
        <v>1930</v>
      </c>
    </row>
    <row r="8" spans="1:4">
      <c r="A8" s="4" t="s">
        <v>121</v>
      </c>
      <c r="B8" s="5" t="n">
        <v>-2236775</v>
      </c>
      <c r="C8" s="5" t="n">
        <v>1312338</v>
      </c>
      <c r="D8" s="5" t="n">
        <v>717613</v>
      </c>
    </row>
    <row r="9" spans="1:4">
      <c r="A9" s="4" t="s">
        <v>122</v>
      </c>
      <c r="B9" s="5" t="n">
        <v>-136000</v>
      </c>
      <c r="C9" s="5" t="n">
        <v>199000</v>
      </c>
      <c r="D9" s="5" t="n">
        <v>-69000</v>
      </c>
    </row>
    <row r="10" spans="1:4">
      <c r="A10" s="4" t="s">
        <v>78</v>
      </c>
      <c r="B10" s="5" t="n">
        <v>119050</v>
      </c>
      <c r="C10" s="5" t="n">
        <v>307797</v>
      </c>
      <c r="D10" s="5" t="n">
        <v>169624</v>
      </c>
    </row>
    <row r="11" spans="1:4">
      <c r="A11" s="4" t="s">
        <v>123</v>
      </c>
      <c r="B11" s="5" t="n">
        <v>92000</v>
      </c>
      <c r="C11" s="5" t="n">
        <v>212000</v>
      </c>
      <c r="D11" s="5" t="n">
        <v>5000</v>
      </c>
    </row>
    <row r="12" spans="1:4">
      <c r="A12" s="4" t="s">
        <v>124</v>
      </c>
      <c r="B12" s="5" t="n">
        <v>-640599</v>
      </c>
      <c r="C12" s="5" t="n">
        <v>-208273</v>
      </c>
      <c r="D12" s="5" t="n">
        <v>-229975</v>
      </c>
    </row>
    <row r="13" spans="1:4">
      <c r="A13" s="3" t="s">
        <v>125</v>
      </c>
    </row>
    <row r="14" spans="1:4">
      <c r="A14" s="4" t="s">
        <v>126</v>
      </c>
      <c r="B14" s="5" t="n">
        <v>-881070</v>
      </c>
      <c r="C14" s="5" t="n">
        <v>1029913</v>
      </c>
      <c r="D14" s="5" t="n">
        <v>-419911</v>
      </c>
    </row>
    <row r="15" spans="1:4">
      <c r="A15" s="4" t="s">
        <v>127</v>
      </c>
      <c r="B15" s="5" t="n">
        <v>0</v>
      </c>
      <c r="C15" s="5" t="n">
        <v>8764</v>
      </c>
      <c r="D15" s="5" t="n">
        <v>56108</v>
      </c>
    </row>
    <row r="16" spans="1:4">
      <c r="A16" s="4" t="s">
        <v>40</v>
      </c>
      <c r="B16" s="5" t="n">
        <v>3797180</v>
      </c>
      <c r="C16" s="5" t="n">
        <v>4922889</v>
      </c>
      <c r="D16" s="5" t="n">
        <v>-8604460</v>
      </c>
    </row>
    <row r="17" spans="1:4">
      <c r="A17" s="4" t="s">
        <v>41</v>
      </c>
      <c r="B17" s="5" t="n">
        <v>1474</v>
      </c>
      <c r="C17" s="5" t="n">
        <v>-77610</v>
      </c>
      <c r="D17" s="5" t="n">
        <v>24448</v>
      </c>
    </row>
    <row r="18" spans="1:4">
      <c r="A18" s="4" t="s">
        <v>128</v>
      </c>
      <c r="B18" s="5" t="n">
        <v>-764456</v>
      </c>
      <c r="C18" s="5" t="n">
        <v>-385323</v>
      </c>
      <c r="D18" s="5" t="n">
        <v>-1560883</v>
      </c>
    </row>
    <row r="19" spans="1:4">
      <c r="A19" s="4" t="s">
        <v>129</v>
      </c>
      <c r="B19" s="5" t="n">
        <v>378740</v>
      </c>
      <c r="C19" s="5" t="n">
        <v>6914549</v>
      </c>
      <c r="D19" s="5" t="n">
        <v>3084875</v>
      </c>
    </row>
    <row r="20" spans="1:4">
      <c r="A20" s="3" t="s">
        <v>130</v>
      </c>
    </row>
    <row r="21" spans="1:4">
      <c r="A21" s="4" t="s">
        <v>131</v>
      </c>
      <c r="B21" s="5" t="n">
        <v>18295</v>
      </c>
      <c r="C21" s="5" t="n">
        <v>0</v>
      </c>
      <c r="D21" s="5" t="n">
        <v>7000</v>
      </c>
    </row>
    <row r="22" spans="1:4">
      <c r="A22" s="4" t="s">
        <v>132</v>
      </c>
      <c r="B22" s="5" t="n">
        <v>-743854</v>
      </c>
      <c r="C22" s="5" t="n">
        <v>-947746</v>
      </c>
      <c r="D22" s="5" t="n">
        <v>-1235494</v>
      </c>
    </row>
    <row r="23" spans="1:4">
      <c r="A23" s="4" t="s">
        <v>133</v>
      </c>
      <c r="B23" s="5" t="n">
        <v>-725559</v>
      </c>
      <c r="C23" s="5" t="n">
        <v>-947746</v>
      </c>
      <c r="D23" s="5" t="n">
        <v>-1228494</v>
      </c>
    </row>
    <row r="24" spans="1:4">
      <c r="A24" s="3" t="s">
        <v>134</v>
      </c>
    </row>
    <row r="25" spans="1:4">
      <c r="A25" s="4" t="s">
        <v>135</v>
      </c>
      <c r="B25" s="5" t="n">
        <v>-1782</v>
      </c>
      <c r="C25" s="5" t="n">
        <v>-2902675</v>
      </c>
      <c r="D25" s="5" t="n">
        <v>-4977453</v>
      </c>
    </row>
    <row r="26" spans="1:4">
      <c r="A26" s="4" t="s">
        <v>136</v>
      </c>
      <c r="B26" s="5" t="n">
        <v>0</v>
      </c>
      <c r="C26" s="5" t="n">
        <v>-1318180</v>
      </c>
      <c r="D26" s="5" t="n">
        <v>-681820</v>
      </c>
    </row>
    <row r="27" spans="1:4">
      <c r="A27" s="4" t="s">
        <v>137</v>
      </c>
      <c r="B27" s="5" t="n">
        <v>-2669</v>
      </c>
      <c r="C27" s="5" t="n">
        <v>-2617</v>
      </c>
      <c r="D27" s="5" t="n">
        <v>-2597</v>
      </c>
    </row>
    <row r="28" spans="1:4">
      <c r="A28" s="4" t="s">
        <v>138</v>
      </c>
      <c r="B28" s="5" t="n">
        <v>-4451</v>
      </c>
      <c r="C28" s="5" t="n">
        <v>-4223472</v>
      </c>
      <c r="D28" s="5" t="n">
        <v>-5661870</v>
      </c>
    </row>
    <row r="29" spans="1:4">
      <c r="A29" s="4" t="s">
        <v>139</v>
      </c>
      <c r="B29" s="5" t="n">
        <v>-351270</v>
      </c>
      <c r="C29" s="5" t="n">
        <v>1743331</v>
      </c>
      <c r="D29" s="5" t="n">
        <v>-3805489</v>
      </c>
    </row>
    <row r="30" spans="1:4">
      <c r="A30" s="4" t="s">
        <v>140</v>
      </c>
      <c r="B30" s="5" t="n">
        <v>10873339</v>
      </c>
      <c r="C30" s="5" t="n">
        <v>9130008</v>
      </c>
      <c r="D30" s="5" t="n">
        <v>12935497</v>
      </c>
    </row>
    <row r="31" spans="1:4">
      <c r="A31" s="4" t="s">
        <v>141</v>
      </c>
      <c r="B31" s="5" t="n">
        <v>10522069</v>
      </c>
      <c r="C31" s="5" t="n">
        <v>10873339</v>
      </c>
      <c r="D31" s="5" t="n">
        <v>9130008</v>
      </c>
    </row>
    <row r="32" spans="1:4">
      <c r="A32" s="3" t="s">
        <v>142</v>
      </c>
    </row>
    <row r="33" spans="1:4">
      <c r="A33" s="4" t="s">
        <v>143</v>
      </c>
      <c r="B33" s="5" t="n">
        <v>10522069</v>
      </c>
      <c r="C33" s="5" t="n">
        <v>10873339</v>
      </c>
      <c r="D33" s="5" t="n">
        <v>9130008</v>
      </c>
    </row>
    <row r="34" spans="1:4">
      <c r="A34" s="3" t="s">
        <v>144</v>
      </c>
    </row>
    <row r="35" spans="1:4">
      <c r="A35" s="4" t="s">
        <v>145</v>
      </c>
      <c r="B35" s="5" t="n">
        <v>12</v>
      </c>
      <c r="C35" s="5" t="n">
        <v>3721</v>
      </c>
      <c r="D35" s="5" t="n">
        <v>9355</v>
      </c>
    </row>
    <row r="36" spans="1:4">
      <c r="A36" s="3" t="s">
        <v>146</v>
      </c>
    </row>
    <row r="37" spans="1:4">
      <c r="A37" s="4" t="s">
        <v>147</v>
      </c>
      <c r="B37" s="5" t="n">
        <v>0</v>
      </c>
      <c r="C37" s="5" t="n">
        <v>0</v>
      </c>
      <c r="D37" s="5" t="n">
        <v>3320000</v>
      </c>
    </row>
    <row r="38" spans="1:4">
      <c r="A38" s="4" t="s">
        <v>148</v>
      </c>
      <c r="B38" s="6" t="n">
        <v>0</v>
      </c>
      <c r="C38" s="6" t="n">
        <v>0</v>
      </c>
      <c r="D38" s="6" t="n">
        <v>9995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20T16:21:29Z</dcterms:created>
  <dcterms:modified xmlns:dcterms="http://purl.org/dc/terms/" xmlns:xsi="http://www.w3.org/2001/XMLSchema-instance" xsi:type="dcterms:W3CDTF">2019-12-20T16:21:29Z</dcterms:modified>
</cp:coreProperties>
</file>